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han" sheetId="5" r:id="rId5"/>
    <s:sheet name="Condensed Consolidated Stateme6" sheetId="6" r:id="rId6"/>
    <s:sheet name="1. DESCRIPTION OF BUSINESS, BAS" sheetId="7" r:id="rId7"/>
    <s:sheet name="2. SUMMARY OF SIGNIFICANT ACCOU" sheetId="8" r:id="rId8"/>
    <s:sheet name="3. DIVESTITURE" sheetId="9" r:id="rId9"/>
    <s:sheet name="4. GOODWILL IMPAIRMENT" sheetId="10" r:id="rId10"/>
    <s:sheet name="5. DISCONTINUED OPERATIONS" sheetId="11" r:id="rId11"/>
    <s:sheet name="6. RELATED PARTY TRANSACTIONS" sheetId="12" r:id="rId12"/>
    <s:sheet name="7. PROPERTY AND EQUIPMENT" sheetId="13" r:id="rId13"/>
    <s:sheet name="8. INTANGIBLE ASSETS" sheetId="14" r:id="rId14"/>
    <s:sheet name="9. INCOME TAXES" sheetId="15" r:id="rId15"/>
    <s:sheet name="10. STOCKHOLDERS EQUITY" sheetId="16" r:id="rId16"/>
    <s:sheet name="11. STOCK BASED COMPENSATION PL" sheetId="17" r:id="rId17"/>
    <s:sheet name="12. SUPPLEMENTAL SCHEDULE OF OP" sheetId="18" r:id="rId18"/>
    <s:sheet name="13. SUBSEQUENT EVENTS" sheetId="19" r:id="rId19"/>
    <s:sheet name="2. SUMMARY OF SIGNIFICANT ACC20" sheetId="20" r:id="rId20"/>
    <s:sheet name="5. DISCONTINUED OPERATIONS (Tab" sheetId="21" r:id="rId21"/>
    <s:sheet name="7. PROPERTY AND EQUIPMENT (Tabl" sheetId="22" r:id="rId22"/>
    <s:sheet name="8. INTANGIBLE ASSETS (Tables)" sheetId="23" r:id="rId23"/>
    <s:sheet name="9. INCOME TAXES (Tables)" sheetId="24" r:id="rId24"/>
    <s:sheet name="10. STOCKHOLDERS EQUITY (Tables" sheetId="25" r:id="rId25"/>
    <s:sheet name="11. STOCK BASED COMPENSATION 26" sheetId="26" r:id="rId26"/>
    <s:sheet name="12. SUPPLEMENTAL SCHEDULE OF 27" sheetId="27" r:id="rId27"/>
    <s:sheet name="1. DESCRIPTION OF BUSINESS, B28" sheetId="28" r:id="rId28"/>
    <s:sheet name="5. DISCONTINUED OPERATIONS (Det" sheetId="29" r:id="rId29"/>
    <s:sheet name="7. PROPERTY AND EQUIPMENT (Deta" sheetId="30" r:id="rId30"/>
    <s:sheet name="7. PROPERTY AND EQUIPMENT (De31" sheetId="31" r:id="rId31"/>
    <s:sheet name="8. INTANGIBLE ASSETS (Details)" sheetId="32" r:id="rId32"/>
    <s:sheet name="8. INTANGIBLE ASSETS (Details N" sheetId="33" r:id="rId33"/>
    <s:sheet name="9. INCOME TAXES (Details)" sheetId="34" r:id="rId34"/>
    <s:sheet name="9. INCOME TAXES (Details 1)" sheetId="35" r:id="rId35"/>
    <s:sheet name="9. INCOME TAXES (Details 2)" sheetId="36" r:id="rId36"/>
    <s:sheet name="9. Income Taxes (Details Narrat" sheetId="37" r:id="rId37"/>
    <s:sheet name="10. STOCKHOLDERS_ EQUITY (Detai" sheetId="38" r:id="rId38"/>
    <s:sheet name="11. STOCK BASED COMPENSATION 39" sheetId="39" r:id="rId39"/>
    <s:sheet name="12. SUPPLEMENTAL SCHEDULE OF 40" sheetId="40" r:id="rId40"/>
  </s:sheets>
  <s:definedNames/>
  <s:calcPr calcId="124519" calcMode="auto" fullCalcOnLoad="1"/>
</s:workbook>
</file>

<file path=xl/sharedStrings.xml><?xml version="1.0" encoding="utf-8"?>
<sst xmlns="http://schemas.openxmlformats.org/spreadsheetml/2006/main" uniqueCount="344">
  <si>
    <t>Document and Entity Information - USD ($)</t>
  </si>
  <si>
    <t>12 Months Ended</t>
  </si>
  <si>
    <t>Jun. 30, 2015</t>
  </si>
  <si>
    <t>Nov. 17, 2015</t>
  </si>
  <si>
    <t>Dec. 31, 2014</t>
  </si>
  <si>
    <t>Document And Entity Information</t>
  </si>
  <si>
    <t>Entity Registrant Name</t>
  </si>
  <si>
    <t>30DC, INC.</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t>
  </si>
  <si>
    <t>Jun. 30, 2014</t>
  </si>
  <si>
    <t>Assets</t>
  </si>
  <si>
    <t>Cash and Cash Equivalents</t>
  </si>
  <si>
    <t>Restricted Cash</t>
  </si>
  <si>
    <t>Accrued Commissions Receivable</t>
  </si>
  <si>
    <t>Accounts Receivable</t>
  </si>
  <si>
    <t>Prepaid Expenses</t>
  </si>
  <si>
    <t>Assets of Discontinued Operations</t>
  </si>
  <si>
    <t>Total Current Assets</t>
  </si>
  <si>
    <t>Property and Equipment, Net</t>
  </si>
  <si>
    <t>Intangible Assets, Net</t>
  </si>
  <si>
    <t>Goodwill</t>
  </si>
  <si>
    <t>Total Assets</t>
  </si>
  <si>
    <t>Liabilities and Stockholders' Equity</t>
  </si>
  <si>
    <t>Accounts Payable</t>
  </si>
  <si>
    <t>Accrued Expenses and Refunds</t>
  </si>
  <si>
    <t>Deferred Revenue</t>
  </si>
  <si>
    <t>Due to Related Parties</t>
  </si>
  <si>
    <t>Liabilities of Discontinued Operations</t>
  </si>
  <si>
    <t>Total Current Liabilities</t>
  </si>
  <si>
    <t>Total Liabilities</t>
  </si>
  <si>
    <t>Stockholders' Equity</t>
  </si>
  <si>
    <t>Preferred Stock, Par Value $0.001, 10,000,000 Authorized, -0- Issued</t>
  </si>
  <si>
    <t>Common Stock, Par Value $0.001, 100,000,000 authorized, 76,853,464 issued and outstanding</t>
  </si>
  <si>
    <t>Paid in Capital</t>
  </si>
  <si>
    <t>Accumulated Deficit</t>
  </si>
  <si>
    <t>Accumulated Other Comprehensive Loss</t>
  </si>
  <si>
    <t>Total Stockholders' Equity</t>
  </si>
  <si>
    <t>Total Liabilities and Stockholders' Equity</t>
  </si>
  <si>
    <t>Condensed Consolidated Balance Sheets (Parenthetical) - $ / shares</t>
  </si>
  <si>
    <t>Stockholders Equity</t>
  </si>
  <si>
    <t>Preferred Stock par value</t>
  </si>
  <si>
    <t>$ .001</t>
  </si>
  <si>
    <t>Preferred Stock Authorized</t>
  </si>
  <si>
    <t>Preferred Stock Issued</t>
  </si>
  <si>
    <t>Common Stock par value</t>
  </si>
  <si>
    <t>Common Stock Authorized</t>
  </si>
  <si>
    <t>Common Stock Issued</t>
  </si>
  <si>
    <t>Common Stock Outstanding</t>
  </si>
  <si>
    <t>Condensed Consolidated Statements of Operations - USD ($)</t>
  </si>
  <si>
    <t>Revenue</t>
  </si>
  <si>
    <t>Subscription Revenue</t>
  </si>
  <si>
    <t>Products and Services</t>
  </si>
  <si>
    <t>Total Revenue</t>
  </si>
  <si>
    <t>Operating Expenses</t>
  </si>
  <si>
    <t>Goodwill Impairment</t>
  </si>
  <si>
    <t>Other Operating Expenses</t>
  </si>
  <si>
    <t>Total Operating Expenses</t>
  </si>
  <si>
    <t>Operating Income (Loss)</t>
  </si>
  <si>
    <t>Other Income</t>
  </si>
  <si>
    <t>Extinguishment of liabilities</t>
  </si>
  <si>
    <t>Forgiveness of Debt</t>
  </si>
  <si>
    <t>Total Other Income</t>
  </si>
  <si>
    <t>Income (Loss) from Continuing Operations</t>
  </si>
  <si>
    <t>Loss From Discontinued Operations</t>
  </si>
  <si>
    <t>Net Income (Loss)</t>
  </si>
  <si>
    <t>Weighted Average Common Shares Outstanding</t>
  </si>
  <si>
    <t>Basic</t>
  </si>
  <si>
    <t>Diluted</t>
  </si>
  <si>
    <t>Income (Loss) Per Common Share (Basic and Diluted)</t>
  </si>
  <si>
    <t>Continuing Operations</t>
  </si>
  <si>
    <t>Discontinued Operations</t>
  </si>
  <si>
    <t>Net Income (Loss) Per Common Share</t>
  </si>
  <si>
    <t>Consolidated Statements of Changes in Stockholders' Equity (Deficit) - USD ($)</t>
  </si>
  <si>
    <t>Common Stock</t>
  </si>
  <si>
    <t>Additional Paid-In Capital</t>
  </si>
  <si>
    <t>Accumulated Other Comprehensive Income / Loss</t>
  </si>
  <si>
    <t>Total</t>
  </si>
  <si>
    <t>Beginning Balance, Amount at Jun. 30, 2013</t>
  </si>
  <si>
    <t>Beginning Balance, Shares at Jun. 30, 2013</t>
  </si>
  <si>
    <t>Net Income (loss)</t>
  </si>
  <si>
    <t>Immediate Edge Divestiture, Amount</t>
  </si>
  <si>
    <t>Immediate Edge Divestiture, Shares</t>
  </si>
  <si>
    <t>Issuance of Stock Options to Employees</t>
  </si>
  <si>
    <t>Issuance of Common Stock to Settle Liabilities, Amount</t>
  </si>
  <si>
    <t>Issuance of Common Stock to Settle Liabilities, Shares</t>
  </si>
  <si>
    <t>Ending Balance, Amount at Jun. 30, 2014</t>
  </si>
  <si>
    <t>Ending Balance, Shares at Jun. 30, 2014</t>
  </si>
  <si>
    <t>Ending Balance, Amount at Jun. 30, 2015</t>
  </si>
  <si>
    <t>Ending Balance, Shares at Jun. 30, 2015</t>
  </si>
  <si>
    <t>Condensed Consolidated Statements of Cash Flows - USD ($)</t>
  </si>
  <si>
    <t>Cash Flows from Operating Activities:</t>
  </si>
  <si>
    <t>Adjustments to Reconcile Income (Loss) from Continuing Operations to Net Cash Provided By (Used In) Operating Activities</t>
  </si>
  <si>
    <t>Depreciation and Amortization</t>
  </si>
  <si>
    <t>Equity Based Payments To Employees</t>
  </si>
  <si>
    <t>Gain on Debt Forgiveness</t>
  </si>
  <si>
    <t>Changes in Operating Assets and Liabilities</t>
  </si>
  <si>
    <t>Net Cash Provided by Operating Activities</t>
  </si>
  <si>
    <t>Cash Flows from Investing Activities</t>
  </si>
  <si>
    <t>Purchases of Property and Equipment</t>
  </si>
  <si>
    <t>Net Cash Used in Investing Activities</t>
  </si>
  <si>
    <t>Cash Flows from Discontinued Operations</t>
  </si>
  <si>
    <t>Cash Flows From Operating Activities</t>
  </si>
  <si>
    <t>Net Cash Used in Discontinued Operations</t>
  </si>
  <si>
    <t>Decrease in Cash and Cash Equivalents</t>
  </si>
  <si>
    <t>Cash Transferred In Divestiture</t>
  </si>
  <si>
    <t>Cash and Cash Equivalents - Beginning of Period</t>
  </si>
  <si>
    <t>Cash and Cash Equivalents - End of Period</t>
  </si>
  <si>
    <t>Supplemental Disclosures of Non Cash Financing Activity</t>
  </si>
  <si>
    <t>Common Stock Issued to Settle Liabilities</t>
  </si>
  <si>
    <t>Common Stock Redeemed For Divestiture</t>
  </si>
  <si>
    <t>Cash paid during the year for:</t>
  </si>
  <si>
    <t>Interest</t>
  </si>
  <si>
    <t>Income taxes</t>
  </si>
  <si>
    <t>1. DESCRIPTION OF BUSINESS, BASIS OF PRESENTATION AND LIQUIDITY</t>
  </si>
  <si>
    <t>Organization, Consolidation and Presentation of Financial Statements [Abstract]</t>
  </si>
  <si>
    <t>30DC, Inc., Delaware, (30DC DE)
was incorporated on October 17, 2008 in the state of Delaware, as a holding company, for the purpose of building, acquiring and
managing international web-based sales and marketing companies. On July 15, 2009, 30DC DE completed the acquisitions of the business
and assets of 30 Day Challenge (30 Day) and Immediate Edge (Immediate). On September 10, 2010, shareholders of 30DC
DE exchanged 100% of their 30DC DE shares for 60,984,000 shares of Infinity Capital Group, Inc. (Infinity), a publicly
traded company which trades over the counter (OTC) on the OTC Pink market operated by OTC Market Group, Inc. 30DC
DE became a wholly owned subsidiary of Infinity Capital Group, Inc. which subsequently changed its name to 30DC, Inc. (30DC
and together with its subsidiary the Company). 30DC DE was the accounting acquirer in the transaction and its historical
financial statements became the historical financial statements of 30DC. In May of 2012 the Company signed a joint venture
agreement (JV Agreement) with Netbloo Media, Ltd. (Netbloo) for the MagCast Publishing Platform (MagCast)
which was jointly developed. MagCast provides customers access to a cloud-based service to create an application (App)
to publish a digital magazine on the digital distribution platforms Apple Newsstand and Google Play and includes executive training
modules to develop and market a digital magazine. MagCast was launched in May 2012 and a majority of sales were the result of affiliate
marketing relationships which result in commission of 50% of gross revenue for those sales to the affiliate responsible for the
sale. In October 2012 the Company reached an agreement to purchase Netbloos 50% interest in the MagCast JV Agreement and
Market Pro Max an online marketing platform that allows anyone to create digital products and quickly build a variety of eCommerce
marketing websites for a purchase price of 13,487,363 shares of the Companys common stock. Please see Note 4 for further
details on the acquisition. Effective February 28, 2014, the Company divested
assets and liabilities that made up the Immediate Edge to Raine Ventures, LLC (Raine) in exchange for the 10,560,000
common shares of the Company which Raine had held. Please see Note 3 for further details on the divestiture. On July 30, 2015, the Company divested a portfolio
of Internet marketing assets, including Market Pro Max, in two separate transaction with Marillion Partnership and Netbloo Media,
Ltd. in exchange for return of a total of 16,743,681 shares of the Companys common stock to the Company. 30DCs main product is the MagCast Publishing
Platform, cloud-based digital publishing software which enables customers to publish a digital magazine in the Apple App Store
and on Google Play. The Company also offers related training courses and support services. The Companys assets consist primarily
of property and equipment, goodwill and internally developed intangible property such as domain names, websites, customer lists
and copyrights. BASIS OF PRESENTATION The accompanying consolidated financial statements
have been prepared in accordance with United States generally accepted accounting principles (GAAP) and include the
accounts of 30DC, Inc., (f/k/a Infinity Capital Group, Inc.) and its subsidiary 30DC DE. GOING CONCERN The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As of June 30, 2015
and 2014, the Company had a working capital deficit of approximately $2,090,500 and $1,550,500, respectively, and had accumulated
losses of approximately $4,683,800 and $3,084,500, respectively, since its inception. The Companys ability to continue as
a going concern is dependent upon its ability to obtain the necessary financing or to earn profits from its business operations
to meet its obligations and pay its liabilities arising from normal business operations when they come due. In the past few years,
the Company switched its focus to developing its own products. In May 2012, the Company launched MagCast which the Company expects
to be an integral part of its businesses on an ongoing basis. MagCast is being sold directly to customers and through an affiliate
network which expands the Companys selling capability and has a broad target market beyond the Companys traditional
customer base. Until the Company achieves sustained profitability it does not have sufficient capital to meet its needs and continues
to seek loans or equity placements to cover such cash needs. No commitments to provide additional funds have been made and there
can be no assurance that any additional funds will be available to cover expenses as they may be incurred. If the Company is unable
to raise additional capital or encounters unforeseen circumstances, it may be required to take additional measures to conserve
liquidity, which could include, but not necessarily be limited to, issuance of additional shares of the Companys stock to
settle operating liabilities which would dilute existing shareholders, curtailing its operations, suspending the pursuit of its
business plan and controlling overhead expenses. The Company cannot provide any assurance that new financing will be available
to it on commercially acceptable terms, if at all. These conditions raise substantial doubt about the Companys ability to
continue as a going concern. These consolidated financial statements do not include any adjustments to the amounts and classification
of assets and liabilities that may be necessary should the Company be unable to continue as a going concern.</t>
  </si>
  <si>
    <t>2. SUMMARY OF SIGNIFICANT ACCOUNTING POLICIES</t>
  </si>
  <si>
    <t>Summary Of Significant Accounting Policies</t>
  </si>
  <si>
    <t>CASH AND CASH EQUIVALENTS The Company considers all highly liquid investments
with an original maturity of three months or less as cash equivalents. The Company maintains its cash in bank deposit
accounts which, at times, may exceed federally insured limits. The Company has not experienced any losses in such accounts. The
Company believes it is not exposed to any significant credit risk related to cash and cash equivalents. The vendor which processes the Companys
credit card sales requires a reserve account the balance of which is classified as restricted cash. The reserve balance is a fixed
amount that is periodically reviewed and was $70,000 at June 30, 2015. Previously, the reserve was 10% of sales on a rolling six
month basis and was $83,730 at June 30, 2014. ACCOUNTS RECEIVABLE Accounts receivable are recognized and carried
at original invoice amount less an allowance for any uncollectible amounts. An estimate for doubtful accounts is made when collection
of the full amount becomes questionable. For products which customers will lose functionality if they miss a payment, the estimated
amount for which collectability is in question has been adjusted to accounts receivable and revenue. The allowance for doubtful accounts was based
on a review of all outstanding amounts. We analyze the aging of receivable balances, historical bad debts, customer concentrations,
customer credit-worthiness, current economic trends and changes in our customer payment terms. Significant changes in customer
concentration or payment terms, deterioration of customer creditworthiness or weakening in economics trends could have a significant
impact on the collectability of receivables and the allowance. If the financial condition of our customers were to deteriorate,
resulting in an impairment of their ability to make payments, additional allowances will be made. Allowances are applied to accounts receivable
where events or changes in circumstance indicate that the balances may not be collectible. The identification of doubtful debts
requires the use of judgment and estimates as mentioned above. Where the expectation on or the actual recoverability of commissions
and other receivables is different from the original estimate, such difference will impact the carrying value of commissions and
other receivables and doubtful debts expenses in the periods in which such estimate is changed or the receivable are collected. PROPERTY AND EQUIPMENT Equipment is recorded at cost less accumulated
depreciation and amortization. Maintenance and repairs are charged to operations as incurred. Asset and related accumulated depreciation
amounts are relieved from the accounts for retirements or dispositions. Depreciation on equipment is computed using the straight-line
method. Estimated useful lives of three to ten years are used for equipment, while leasehold improvements are amortized, using
the straight line method, over the shorter of either their economic useful lives or the term of the leases. GOODWILL AND INTANGIBLE ASSETS The Company accounts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The Company completed an evaluation
of goodwill at June 30, 2015 and determined that goodwill had been impaired. The Company prepared a discounted cash flow analysis
to determine the fair value of the reporting unit and the excess of goodwill carrying value over the fair market value was recorded
as impairment of goodwill. At June 30, 2015, the portfolio of assets which
were subsequently divested on July 30, 2015 was classified as held for sale and the goodwill associated with those assets was included
in assets of discontinued operations and the goodwill impairment associated with those assets was included in results of discontinued
operations. Goodwill represents the excess of the purchase
price over the fair value of net assets acquired in the Companys share exchange with Infinity which occurred on September
10, 2010 and the excess of the purchase price over the fair value of net assets acquired in the Companys purchase of Netbloos
50% interest in the MagCast JV Agreement and Market Pro Max on October 24, 2012. Goodwill associated with the Immediate Edge
business was one of the assets divested February 28, 2014. Since the Company is one reporting unit for goodwill purposes, ASC 350-20-40,
which requires a calculation of the relative fair values of the disposed business and retained business, was followed to determine
the amount of goodwill allocated to the Immediate Edge.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LONG LIVED ASSETS 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Intangible assets are amortized over their estimated useful lives. Included in these financial statements are
intangible assets being amortized over five years.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 ACCUMULATED OTHER COMPREHENSIVE LOSS Accumulated Other Comprehensive Loss consists
of cumulative adjustments of foreign currency translation which is further discussed in the foreign currency translation and measurement
below. DISCONTINUED OPERATIONS The Company accounts for
discontinued operations in accordance with ASC 205-20-45-1. For the year ended June 30, 2015, the Company has included two
businesses in discontinued operations; the portfolio of Internet marketing assets which were divested on July 30, 2015 and
were classified as held for sale at June 30, 2015 and the business of Infinity which was discontinued after the share
exchange with 30DC DE on September 10, 2010. For the year ended June 30, 2014, the Company included three businesses in
discontinued operations; the portfolio of Internet marketing assets which were divested on July 30, 2015, the Immediate Edge
business which was divested effective February 28, 2014 (see note 3) and the business of Infinity which was discontinued
after the share exchange with 30DC DE on September 10, 2010. REVENUE RECOGNITION The Company generally applies revenue recognition
principles in accordance with ASC 605, Revenue Recognition. Accordingly, revenue is generally recognized when persuasive
evidence of an agreement exists, services have been rendered or product delivery has occurred, the selling price to the customer
is fixed or determinable and collectability is reasonably assured. The Company generates revenues in three categories,
(i) commissions, (ii) subscriptions and (iii) products and services. Commissions are all affiliate marketing commissions generated
when a customer is referred to a third-party via the Internet and the customer makes a purchase, which is paid for at the time
of purchase. Revenue from commissions is recognized when the customer purchase is made from the third-party. Subscription revenue
is primarily from monthly online subscriptions for information on Internet marketing. All subscriptions are paid in advance and
subscription revenue is recognized ratably over the term of the subscription. Products and services revenues are from sales of
online educational courses and productivity tools which customers use in their Internet marketing businesses. Revenue from products
and services is recognized in accordance with the specific guidance for recognizing software revenue, where applicable, the Company
recognizes revenue from perpetual software licenses at the inception of the license term, assuming all revenue recognition criteria
have been met. Term-based software license revenue is recognized on a subscription basis over the term of the license entitlement.
The Company recognizes revenue for software hosting or software-as-a-service (SaaS) arrangements as the service is delivered, generally
on a straight-line basis, over the contractual period of performance. In software hosting arrangements where software licenses
are sold, the associated software revenue is recognized according to whether perpetual licenses or term licenses are sold, subject
to the above guidance. In SaaS arrangements where software licenses are not sold, the entire arrangement is recognized on a subscription
basis over the term of the arrangement. Deferred revenue consists of the unearned portion of subscription payments as of the financial
statement date. EQUITY-BASED PAYMENTS The Company accounts for equity instruments
issued to non-employees in accordance with the provisions of ASC 505-50, Equity-Based Payments to Non-Employees,
which requires that such equity instruments are recorded at their fair value on the measurement date, with the measurement of such
compensation being subject to periodic adjustment as the underlying equity instruments vest. The Company account for equity instruments issued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FOREIGN CURRENCY TRANSLATION AND REMEASUREMENT The functional currency of the Companys
30 Day Challenge division switched to the United States dollar from the Australian dollar on July 1, 2012. All other Company operations
have and continue to use the United States dollar as their functional currency. For all accounting periods prior to July 1, 2012,
the Company followed ASC 830 Foreign Currency Matters, under which functional currency assets and liabilities are
translated into the reporting currency, US Dollars, using period end rates of exchange and the related translation adjustments
are recorded as a separate component of accumulated other comprehensive income. Functional statements of operations amounts expressed
in functional currencies are translated using average exchange rates for the respective periods. Re-measurement adjustments and
gains or losses resulting from foreign currency transactions are recorded as foreign exchange gains or losses in the Statement
of Operations. The historical foreign currency translation loss remains on the Balance Sheet at $(102,858) which was the balance
at June 30, 2012. USE OF ESTIMATES The preparation of financial statements in
conformity with accounting principles generally accepted in the United States of America requires management to make estimates
and use assumptions that affect certain reported amounts of assets and liabilities and the disclosure of contingent assets and
liabilities at the date of the financial statements and the reported amounts of income and expenses during the reporting period.
Significant estimates in these financial statements are the bad debt allowance charged against accounts receivable, estimated
useful lives used to calculate depreciation of property and equipment and the estimate of the Companys future taxable income
used to calculate the Companys deferred tax valuation allowance. The Company evaluates all of its estimates on an on-going
basis. FORGIVENESS OF DEBT The company has settled some debts for cash
and/or payment in stock for less than the full amount due to the creditor. The Company records the difference between the amount
that was owed and the amount which was paid as other income. During the year ended June 30, 2014, the Company settled three amounts
owed to vendors from prior years for a total amount of $93,513 less than the full amount owed. During the year ended June 30, 2014,
discontinued operations includes $796 for the amount a note payable was settled for less than the amount due, inclusive of accrued
interest. During the year ended June 30, 2015 the Company did not settle any debts for less than the amount owed but the Company
did write-off $12,190 for continuing operations and $52,826 in discontinued operations for amounts owed which have exceeded the
statute of limitations. NET INCOME OR LOSS PER SHARE The Company computes net loss per share in accordance
with ASC 260 Earnings per Share. Under ASC 260, basic net loss per share is computed by dividing net loss per share
available to common stockholders by the weighted average number of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In computing diluted earnings per share for the year ended June 30, 2014, the
Company included as outstanding 2,000,000 options which are exercisable and have an exercise price below the market price for the
Companys shares. For the year ended June 30, 2015, inclusion of additional shares would be anti-dilutive and no adjustment
to outstanding shares has been made to compute diluted earnings per share. RELATED PARTIES The Company follows ASC 850, Related
Party Disclosures for reporting activity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Management does not believe that any
recently issued, but not effective, accounting standards, if currently adopted, would have a material effect on the Companys
financial statements.</t>
  </si>
  <si>
    <t>3. DIVESTITURE</t>
  </si>
  <si>
    <t>Business Combinations [Abstract]</t>
  </si>
  <si>
    <t>Effective February 28, 2014, the Company divested
assets and liabilities that made up its Immediate Edge subscription business (Edge) to Raine Ventures, LLC (Raine)
in exchange for the 10,560,000 common shares of the Company which Raine had held. Included with the Edge business was cash of approximately
$1,000 and intangible assets including goodwill of approximately $225,000. To determine the amount goodwill for the Edge, the Company
followed ASC 350-20-40-3 which states that goodwill allocated to a business to be disposed of is to be allocated based on the relative
goodwill of the business to be disposed of and the portion of the reporting unit that will be retained. The Company prepared a
discounted cash flow analysis for the Edge and for the business retained by 30DC to determine the $225,000 in goodwill allocated
to the Edge. Raine assumed liability for deferred revenue of approximately $19,000. The Company recorded zero gain or loss on the
divestiture. Operating results for the Edge have been reclassified as discontinued operations for each period presented in these
financial statements (see note 5). Raine had been party to a contractor agreement with the Company which had expired in 2012 and
was extended on a month to month basis and was terminated concurrent with the divestiture.</t>
  </si>
  <si>
    <t>4. GOODWILL IMPAIRMENT</t>
  </si>
  <si>
    <t>GoodwillImpairmentAbstract</t>
  </si>
  <si>
    <t>The Company accounts for goodwill and intangible
assets in accordance with ASC 350 Intangibles-Goodwill and Other (ASC 350) which requires that goodwill
and other intangibles with indefinite lives be tested for impairment meaning that the fair value of an asset has decreased below
its carrying value. The Company completed an evaluation of goodwill at June 30, 2015 and determined that goodwill had been impaired.
At June 30, 2015, the portfolio of assets which were subsequently divested on July 30, 2015, including related goodwill, was classified
as held for sale and reported as discontinued operations. The Company prepared a discounted cash flow analysis to determine the
fair value of the reporting unit and the relative fair value of retained assets and the assets held for sale. For the reporting
unit as a whole, fair value of goodwill was determined to be $1,054,878 which compared to carrying value for goodwill of $2,027,564
resulted in impairment of $972,686. Retained assets made up 75.78% of fair value and asset held for sale 24.22% of fair value.
The proportionate share of fair value for retained assets, which is $799,383, is shown as goodwill on the Balance Sheet. The proportionate
share of impairment for retained assets, which is $737,284, is included in operating expense on the Statement of Operations. The
proportionate share of fair value for assets held for sale, which is $255,495, is included in assets of discontinued operations
and the proportionate share of impairment for assets held for sale, which is $235,402, is included in results of discontinued operations.</t>
  </si>
  <si>
    <t>5. DISCONTINUED OPERATIONS</t>
  </si>
  <si>
    <t>Discontinued Operations and Disposal Groups [Abstract]</t>
  </si>
  <si>
    <t>For
the year ended June 30, 2015, the Company had two businesses in discontinued operations; the portfolio of Internet marketing assets
which were divested July 30, 2015 and were classified as held for sale at June 30, 2015 and the business of Infinity which was
discontinued after the share exchange with 30DC DE on September 10, 2010. For the year ended June 30, 2014 the Company has three
businesses in discontinued operations; the portfolio of Internet marketing assets which were divested July 30, 2015, the Immediate
Edge business which was divested effective February 28, 2014 (see note 3) and the business of Infinity which was discontinued
after the share exchange with 30DC DE on September 10, 2010. Prior to the share exchange, Infinity withdrew its election to operate
as a Business Development Company (BDC) under the Investment Company Act of 1940 (1940 Act). Infinity
historically operated as a non-diversified, closed-end management investment company and prepared its financial statements as
required by the 1940 Act. 30DC is no longer actively operating the BDC and the assets, liabilities and results of operations of
Infinitys former business are shown as discontinued operations in the Companys financial statements subsequent to
the share exchange with 30DC. Investment companies report assets at fair value and the Company has continued to report investment
assets in discontinued operations on this basis.
Results
of Discontinued Operations for the
Year
Ended June 30, 2015 Year
Ended June 30, 2014
IM
Business Infinity Total IM
Business Immediate
Edge Infinity Total
Revenues $ 333,824 $ - $ 333,824 $ 440,798 $ 266,495 $ - $ 707,293
Operating expenses 448,336 5,435 453,771 517,173 287,017 10,528 814,718
Income (Loss) from
operations (114,512) (5,435) (119,947) (76,375) (20,522) (10,528) (107,425)
Forgiveness of debt - - - - - 796 796
Extinguishment of
liabilities - 52,826 52,826 - - - -
Unrealized gain
(loss) on marketable securities - (35,542) (35,542) - - 43,854 43,854
Goodwill Impairment (235,402) (235,402) - - - -
Net Income (Loss) $ (349,914) $ 11,849 $ (338,065) $ (76,375) $ (20,522) $ 34,122 $ (62,775)
Assets
and Liabilities of Discontinued Operations as of
June
30, 2015 June
30, 2014
IM
Business Infinity Total IM
Business Immediate
Edge Infinity Total
Assets
Marketable securities $ - $ 80,771 $ 80,771 $ - $ - $ 116,313 $ 116,313
Total Current Assets - 80,771 80,771 - - 116,313 116,313
Intangible Assets 35,680 - 35,680 50,972 - - 50,972
Goodwill 255,495 - 255,495 490,897 - - 490,897
Total Assets of
Discontinued Operations $ 291,175 $ 80,771 $ 371,946 $ 541,869 $ - $ 116,313 $ 658,182
Liabilities
Accounts payable $ - $ 19,375 19,375 $ - $ - $ 72,201 $ 72,201
Accrued expenses - 67,732 67,732 - - 62,297 62,297
Deferred revenue - - - 3,669 - - 3,669
Notes payable - 51,550 51,550 - - 61,050 61,050
Due to related parties - 21,000 21,000 - - 21,000 21,000
Total Liabilities
of Discontinued Operations $ - $ 159,657 $ 159,657 $ 3,669 $ - $ 216,548 $ 220,217 Notes
Payable Included
in liabilities of discontinued operations at June 30, 2015 and June 30, 2014 are $51,550 and $61,050 respectively in notes payable
plus related accrued interest of which are all in default for lack of repayment by their due date. For
the year ended June 30, 2015 and June 30, 2014 the Company incurred interest expense on notes payable of $5,435 and $9,344 respectively
which is included in the Statement of Operations under income (loss) from discontinued operations. Marketable
Securities At
June 30, 2015 the fair value of marketable securities held for sale was $80,771 which included cumulative net unrealized gains
of $14,361. At June 30, 2014 the fair value of marketable securities held for sale was $116,313 which included cumulative net
unrealized gains of $49,873.</t>
  </si>
  <si>
    <t>6. RELATED PARTY TRANSACTIONS</t>
  </si>
  <si>
    <t>Related Party Transactions [Abstract]</t>
  </si>
  <si>
    <t>The Company entered into a three-year Contract
for Services Agreement commencing July 2009 (Commencement Date) with the Marillion Partnership (Marillion)
for services which included managing marketing and development for the Company and provides the services of Mr. Edward Dale as
the Companys Chief Executive Officer. The Marillion contract expired June 30, 2012 and continued on a month to month basis
under the same terms through May 15, 2015. On July 30 , Through May 15, 2015, the Company paid Marillion
$2,500 AUD ($1,927 USD at the June 30, 2015 exchange rate) per month to cover office related expenses which is included in operating
expenses. Effective July 15, 2012, the Company entered
into a Consulting Services Agreement with GHL Group, Ltd., whose President, Gregory H. Laborde is a Director for services including
but not limited to evaluation of financial forecasts, assisting in the development of business and financial plans and assisting
in the identification of potential acquisitions and financial sources. The contract has expired but continued through June 30,
2015 under the same service terms at a monthly amount of $5,000. Effective October 1, 2012, the Company entered
into a three year contractor agreement with Netbloo Media, Ltd., joint developer of the MagCast Publishing Platform, with annual
compensation of $300,000 which was payable in monthly installments of $25,000. A revised contractor agreement has been entered
into with Netbloo that reduced annual compensation to $150,000 per year effective May 15, 2015. The revised agreement is for two
years but may be terminated with six months notice. On October 11, 2012, Henry Pinskier, a Director
of the Company received an option to purchase 1,500,000 of the Companys common shares details of which are in Note 11. During
the years ended June 30, 2015 and June 30, 2014, the Company recorded $8,855 and $33,619 respectively in expense for the option
which is reflected as Directors Fees in the supplemental schedule of operating expenses (see Note 12). On October 11, 2012, Theodore A. Greenberg,
Chief Financial Officer and a Director of the Company received an option to purchase 1,500,000 of the Companys common shares
details of which are in Note 11. During the years ended June 30, 2015 and June 30, 2014, the Company recorded $8,855 and $33,619
respectively in expense for the option which is included in Officers Salary in the supplemental schedule of operating expenses
(see Note 12). At June 30, 2014, due to related parties totaled
$805,483. This consisted of $6,843 due to Netbloo for earnings from the collaborative arrangement prior to 30DC acquiring Netbloos
50% interest in the MagCast JV (note 4), $25,000 due to Netbloo under their contractor agreement, $94,000 accrued for directors
fees for services of non-executive directors, $5,640 due to GHL under their contractor agreement and $674,000 due to Theodore A.
Greenberg, CFO and director, for compensation. At June 30, 2015, due to related parties totaled
$1,185,456. This primarily consists of $47,600 due to Marillion Partnership under its contractor agreement, $142,750 due to Netbloo,
Ltd. under its contractor agreement, $204,000 accrued for directors fees for services of non-executive directors, $28,575
due to GHL under their contractor agreement and $756,000 due to Theodore A. Greenberg for compensation.</t>
  </si>
  <si>
    <t>7. PROPERTY AND EQUIPMENT</t>
  </si>
  <si>
    <t>Property, Plant and Equipment [Abstract]</t>
  </si>
  <si>
    <t>Property and equipment consists of the following:
June 30, 2015 June 30, 2014
Computer and Audio Visual Equipment $464,800 $459,341
Office equipment and Improvements 70,167 70,167
534,967 529,508
Less accumulated depreciation and amortization (518,854) (510,442)
$16,113 $19,066 Depreciation expense was $6,437 for continuing
operations for the year ended June 30, 2015 and $11,175 for the year ended June 30, 2014.</t>
  </si>
  <si>
    <t>8. INTANGIBLE ASSETS</t>
  </si>
  <si>
    <t>Goodwill and Intangible Assets Disclosure [Abstract]</t>
  </si>
  <si>
    <t>Intangible assets consists
of the following:
June 30, 2015 June 30, 2014
Customer Lists $15,000 $15,000
Software 238,542 238,542
253,542 253,542
Less accumulated amortization (135,222) (84,514)
$118,320 $169,028 Customer lists and software were acquired as
part of the MagCast and Market Pro Max asset acquisitions in October 2012 and were being amortized over their estimated useful
lives of five years. Market Pro Max is part of the portfolio of Internet marketing assets which was divested July 30, 2015 and
was classified as held for sale at June 30, 2015. Accordingly, the intangible assets associated with Market Pro Max are in included
in assets of discontinued operations and amortization associated with Market Pro Max is included in results of discontinued operations.
Amortization expense for continuing operations was $50,708 for each of the years ended June 30, 2015 and June 30, 2014.</t>
  </si>
  <si>
    <t>9. INCOME TAXES</t>
  </si>
  <si>
    <t>Income Tax Disclosure [Abstract]</t>
  </si>
  <si>
    <t>The Companys income tax provision (benefit)
consists of the following:
Year Ended Year Ended
June 30, 2015 June 30, 2014
Federal
Current $- $-
Deferred (219,400) 30,450
State and Local
Current $- $-
Deferred (13,100) 1,950
Change in valuation allowance 232,500 (32,400)
Income tax provision (benefit) $- $- Deferred taxes are provided for the tax effects of temporary differences
between the financial reporting basis and the tax basis of assets and liabilities. Significant temporary differences at June 30,
2015 and June 30, 2014 are as follows:
Year Ended Year Ended
June 30, 2015 June 30, 2014
Deferred tax asset
Net operating loss carryforward - Federal $457,600 $314,600
Net operating loss carryforward  State 11,000 2,400
Intangible Asset Amortization Fixed asset depreciation
40,400 1,700
24,900 4,100
Accrued expenses 377,500 309,700
Total deferred tax asset 888,200 655,700
Less valuation allowance (888,200) (655,700)
Total net deferred tax asset $- $-
The following is a reconciliation of the U.S.
tax statutory income tax rate to the effective tax rate from continuing operations:
Year Ended Year Ended
June 30, 2015 June 30, 2014
U.S. statutory rate (34.0%) 34.0%
State and local taxes net of federal benefit (1.3) 1.3
Change in valuation allowance Stock option expense
14.5 0.4
(71.5) 52.4
Goodwill Impairment Other permanent differences
21.5 (1.1)
0.0 (16.2)
Effective income tax rate (0.0%) (0.0%)
The Company applies the provisions of ASC 740,
which prescribes the recognition and measurement criteria related to tax positions taken or expected to be taken in a tax return.
For those benefits to be recognized, a tax position must be more-likely-than-not to be sustained upon examination by taxing authorities.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Management has concluded that it is more likely than not that the Company will not be able to realize
all of its tax benefits and therefore a valuation allowance of approximately $888,200 has been established. For the years ended
June 30, 2015 and June 30, 2014, the change in valuation allowance was an increase of $232,500 and a decrease of $32,400 respectively.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required to file income tax returns in the United States (federal) and in various state
and local and foreign jurisdictions. Based on the Companys evaluation, it has been concluded that there are no significant
uncertain tax positions requiring recognition in the Companys financial statements. The Company does not expect any significant
changes in its unrecognized tax benefits in the next year. The Companys policy for recording
interest and penalties associated with uncertain tax positions is to record such expense as a component of income tax expense.
There were no amounts accrued for penalties or interest as of or years ended June 30, 2015 and 2014. As a corporation formed in the United States,
the Company is subject to the United States corporation income tax on worldwide net income. Since majority ownership of the Companys
shares are held by Australian residents, the Company is deemed to be an Australian resident corporation and is subject to Australian
corporate income tax on worldwide net income. Corporate income taxes paid to Australia will generally be available as a credit
against United States corporation income tax. The 30DC DE did not have nexus to any individual state in the United States prior
to the share exchange with Infinity on September 10, 2010 and accordingly no deferred tax asset was recognized for state taxes
prior to that date. Australia does not have any state corporation income tax. Future changes in Company operations might impact
the geographic mix which could affect the Companys overall effective tax rate. As of June 30, 2015 and June 30, 2014, the
Company had approximately $1,346,000 and $925,300 of U.S. federal net operating loss carryovers, respectively which expire starting
in 2030. The U.S. net operating loss carryovers may be subject to limitation under Internal Revenue Code Section 382 should there
be a greater than 50% change in ownership in the future as determined under the regulations. In addition to the net operating losses since
the 30DC share transaction on September 10, 2010, Infinity had net operatiing losses that predate the share transaction. At the
time of the share transaction, Infinity had approximately $936,300 in U.S. federal net operating loss carryovers and $170,500 U.S.
capital loss carryovers which expire beginning in 2023 and are not included in the net operating loss carryover above. The business
of Infinity is included in discontinued operations, pursuant to limitations under Internal Revenue Code Section 382 these carryovers
cannot be utilized to offset future taxable income from continuing operations.</t>
  </si>
  <si>
    <t>10. STOCKHOLDERS EQUITY</t>
  </si>
  <si>
    <t>Equity [Abstract]</t>
  </si>
  <si>
    <t>10. STOCKHOLDERS’ EQUITY</t>
  </si>
  <si>
    <t>Common Stock During the year ended June 30, 2015, the Company
did not issue any common stock. During the year ended June 30, 2015, the Company
did not redeemed any common stock. Only July 30, 2015, the Company redeemed 16,743,681
shares of common stock as part of the divestiture of a portfolio of Internet marketing assets. 10,000,000 shares were redeemed
from Marillion Partnership which owns more than 10% of the Companys outstanding shares and was a contractor to the Company
including the services of Edward Dale as Chief Executive Officer of the Company. 6,743,681 shares were redeemed from Netbloo Media.
Ltd. which owns more than 10% of the Companys outstanding shares and is a contractor to the Company. During the year ended June 30, 2014, the Company
issued common stock as follows: 300,000 shares of common stock to Michael A.
Littman as payment for $78,000 included in accounts payable. The fair value of these shares was $48,000 and the Company recorded
$30,000 of forgiveness of debt for this transaction which is included as other income in the Statement of Operations. Mr. Littman
is an attorney who has provided services to the Company and who provided services to Infinity prior to the share exchange. The Company also recorded $57,253 of forgiveness
of debt for reduced cash payment of $95,453 ($96,500 AUD) over a 10 month period to settle an outstanding liability of $152,706
to an Australian law firm which originated prior to 30DCs transaction with Infinity in 2010 and was previously included
in accounts payable. The Company also recorded $6,260 of forgiveness of debt for reduced cash payment to settle final payment due
the Companys prior independent auditing firm. The prior auditing firm also performed services to enable issuing an opinion
for the June 30, 2012 comparative year included with the Companys June 30, 2013 Form 10K for which, as part of the settlement
of the amount due, no fees were charged. 26,525 shares of common stock to a creditor
as full payment for a note payable and accrued interest totaling $6,896. The fair value of these shares was $6,100 and the Company
recorded $796 of forgiveness of debt for this transaction which is included in the Discontinued Operations section of the Statement
of Operations. 100,000 shares of common stock to a creditor
as full payment for a note payable and accrued interest totaling $19,794. The fair value of these shares was $22,000 and the Company
recorded $2,206 in additional interest expense for this transaction which is included in the Discontinued Operations section of
the Statement of Operations. During the year ended June 30, 2014, the Company
redeemed common stock as follows: Effective February 28, 2014, the Company divested
assets and liabilities that made up its Immediate Edge subscription business (Edge) to Raine Ventures, LLC (Raine)
in exchange for the 10,560,000 common shares of the Company which Raine had held and which the Company has retired. The Company
reported no gain or loss on the divestiture, accordingly the redeemed shares were valued at the $207,335 net book value of the
divested assets and liabilities. Warrants and Options Pursuant to a private placement memorandum ("PPM")
issued in August 2010 the Company offered units consisting of one share of common stock, one warrant at 37 cents per share exercisable
until March 15, 2011 (37-Cent Warrant) and one warrant at 50 cents per share exercisable five years from the date
of issuance (50-Cent Warrant) for a price of 26 cents per unit. A first closing was held on September 22, 2010 under
which 2,554,205 37-Cent Warrants were issued along with 2,554,205 50-Cent Warrants expiring September 22, 2015. From November 2010
through March 2011, an additional 847,317 37-Cent Warrants were issued and 847,317 50-Cent Warrants were issued. All of the 37-Cent
Warrants expired March 15, 2011 unexercised. Further information relating to warrants is as follows:
Weighted
Weighted Average
Number Average Remaining
of Exercise Contract
Shares Price Life (years)
Outstanding warrants at 6/30/13 3,401,522 $0.50 2.30
Granted - - -
Exercised - - -
Forfeited/expired - - -
Outstanding warrants at 06/30/14 3,401,522 $ 0.50 1.30
Granted - - -
Exercised - - -
Forfeited/expired - - -
Outstanding warrants at 6/30/15 3,401,522 0.50 0.30
Exercisable on 6/30/14 3,401,522 0.50 1.30
Exercisable on 6/30/15 3,401,522 0.50 0.30
The aggregate intrinsic value of warrants outstanding
and exercisable was $-0- and $-0- at June 30, 2015 and June 30, 2014, respectively. On October 11, 2012, the Companys board
of directors approved the Companys 2012 stock option plan (see Note 11) and grants of 3,000,000 options to purchase the
Companys common stock with an exercise price of $0.08 per share expiring on October 10, 2022. 1,500,000 of these options
were granted to Theodore A. Greenberg, the Companys Chief Financial Officer and a Director of the Company and 1,500,000
of these options were granted to Henry Pinskier who joined the Company as a Director in October 2012 and became Chairman in January
2013.</t>
  </si>
  <si>
    <t>11. STOCK BASED COMPENSATION PLANS</t>
  </si>
  <si>
    <t>Disclosure of Compensation Related Costs, Share-based Payments [Abstract]</t>
  </si>
  <si>
    <t xml:space="preserve">The Company follows FASB Accounting Standards
Codification No. 718  Compensation  Stock Compensation for share based payments to employees. The Company follows
FASB Accounting Standards Codification No. 505 for share based payments to Non-Employees. The Company recognized expense in the amount
of $17,709 and $67,237 respectively for the years ended June 30, 2015 and June 30, 2014. 3,000,000 options were granted on October
11, 2012 of which 1,000,000 vested January 1, 2013, 1,000,000 vested January 1, 2014 and 1,000,000 vested January 1, 2015. The
cost of options vesting January 1, 2013 was recorded in the year ended June 30, 2013 and the cost of options vesting in 2014 and
2015 are being recorded on a straight-line basis over the vesting period. There was no impact on the Company's cash flow. The Companys stock incentive plan is
the 30DC, Inc. 2012 Stock Option and Award Plan (the Plan). The Plan provides for the grant of non-qualified
stock options to selected employees and directors. The Plan is administered by the Board and authorizes the grant of options 7,500,000.
The Board determines which eligible individuals are to receive options or other awards under the Plan, the terms and conditions
of those awards, the applicable vesting schedule, the option price and term for any granted options, and all other terms and conditions
governing the option grants and other awards made under the Plans. The fair value of each option award was estimated
on the date of grant using the Black-Scholes option valuation model using the assumptions noted as follows: expected volatility
was based on historical trading in the companys stock from the September 10, 2010 date of the Infinity/30DC transaction
through the October 11, 2012 date the options were issued. The expected term of options granted was determined using the simplified
method under SAB 107 and represents one-half the exercise period. The risk-free rate is calculated using the U.S. Treasury yield
curve, and is based on the expected term of the option. The Company has estimated there will be no forfeitures. Further information relating to stock options
is as follows:
Weighted
Weighted Average
Number Average Remaining
Of Exercise Contract
Shares Price Life (years)
Outstanding options at 06/30/13 3,600,000 $0.18 8.61
Granted - - -
Exercised - - -
Forfeited/expired - - -
Outstanding options at 06/30/14 3,600,000 $ 0.18 7.61
Granted - - -
Exercised - - -
Forfeited/expired - - -
Outstanding options at 6/30/15 3,600,000 0.18 6.61
Exercisable on 6/30/14
2,600,000 0.22 7.35
Exercisable on 6/30/15 3,600,000 0.18 6.61
The options have a contractual term of ten years.
The aggregate intrinsic value of shares outstanding and exercisable was $-0- and $100,000 at June 30, 2015 and June 30, 2014 respectively.
Total intrinsic value of options exercised was $0 for the year ended June 30, 2015 as no options were exercised during this period. At June 30, 2015, shares available for future
stock option grants to employees and directors under the 2012 Stock Option Plan were 4,500,000. </t>
  </si>
  <si>
    <t>12. SUPPLEMENTAL SCHEDULE OF OPERATING EXPENSES</t>
  </si>
  <si>
    <t>Notes to Financial Statements</t>
  </si>
  <si>
    <t xml:space="preserve">Year Ended
Year Ended
Related Party Contractor Fees (1) $341,250 $360,000
Officers Salary 140,855 233,619
Directors Fees 118,855 143,618
Independent Contractors 229,189 366,240
Commissions Professional Fees
156,200 124,316
752,470 153,958
Credit Card Processing Fees Telephone and Data Lines
26,753 17,816
112,397 17,736
Other Operating Costs 119,078 186,617
Total Operating Expenses $1,274,312 $2,326,655
(1) Related party contractors include Marillion an affiliate of the Company
that manages marketing and development for the Company and provides the services of Edward Dale as Chief Executive Officer of the
Company, GHL Group, Ltd., whose President, Gregory H. Laborde is a Director and Netbloo which was the joint developer of the MagCast
Publishing Platform </t>
  </si>
  <si>
    <t>13. SUBSEQUENT EVENTS</t>
  </si>
  <si>
    <t>Subsequent Events [Abstract]</t>
  </si>
  <si>
    <t>SUBSEQUENT EVENTS</t>
  </si>
  <si>
    <t>On July 30, 2015, the Company divested a portfolio
of Internet marketing assets, including Market Pro Max, in two separate transactions, in exchange for a total of 16,743,681 shares
of the Companys common stock. 10,000,000 shares were redeemed from Marillion Partnership which owns more than 10% of the
Companys outstanding shares and was a contractor to the Company including the services of Edward Dale as Chief Executive
Officer of the Company. 6,743,681 shares were redeemed from Netbloo Media. Ltd. which owns more than 10% of the Companys
outstanding shares and is a contractor to the Company. After these transactions, both Marillion and Netbloo remain shareholders
and each owns in excess of 10% of the Companys outstanding common stock. The portfolio of Internet marketing assets divested
were classified as held for sale at June 30, 2015. Assets associated with the Internet marketing assets were included in assets
of discontinued operations and results of the Internet marketing assets were included in results of discontinued operations. On July 30, 2015, Marillion Partnerships
contractor agreement with the Company was terminated, this had included Edward Dale serving as Chief Executive Officer of the Company.
Henry Pinskier, Chair of 30DC, Inc.s Board of Directors was elected by the board as interim Chief Executive Officer of the
Company. Mr. Dale remains a director of the Company. On July 30, 2015, Netbloo Media, Ltd.s existing contractor
agreement with the Company was superseded by a new contractor agreement with an effective date of May 15, 2015. The new contractor
agreement reduces annual compensation from $300,000 to $150,000 per year and reduces the services Netbloo will provide to the Companys
which is now focused on the MagCast Publishing Platform.</t>
  </si>
  <si>
    <t>2. SUMMARY OF SIGNIFICANT ACCOUTING POLICIES (Policies)</t>
  </si>
  <si>
    <t>CASH AND CASH EQUIVALENTS</t>
  </si>
  <si>
    <t>The Company considers all highly liquid investments
with an original maturity of three months or less as cash equivalents. The Company maintains its cash in bank deposit
accounts which, at times, may exceed federally insured limits. The Company has not experienced any losses in such accounts. The
Company believes it is not exposed to any significant credit risk related to cash and cash equivalents. The vendor which processes the Companys
credit card sales requires a reserve account the balance of which is classified as restricted cash. The reserve balance is a fixed
amount that is periodically reviewed and was $70,000 at June 30, 2015. Previously, the reserve was 10% of sales on a rolling six
month basis and was $83,730 at June 30, 2014.</t>
  </si>
  <si>
    <t>ACCOUNTS RECEIVABLE</t>
  </si>
  <si>
    <t>Accounts receivable are recognized and carried
at original invoice amount less an allowance for any uncollectible amounts. An estimate for doubtful accounts is made when collection
of the full amount becomes questionable. For products which customers will lose functionality if they miss a payment, the estimated
amount for which collectability is in question has been adjusted to accounts receivable and revenue. The allowance for doubtful accounts was based
on a review of all outstanding amounts. We analyze the aging of receivable balances, historical bad debts, customer concentrations,
customer credit-worthiness, current economic trends and changes in our customer payment terms. Significant changes in customer
concentration or payment terms, deterioration of customer creditworthiness or weakening in economics trends could have a significant
impact on the collectability of receivables and the allowance. If the financial condition of our customers were to deteriorate,
resulting in an impairment of their ability to make payments, additional allowances will be made. Allowances are applied to accounts receivable
where events or changes in circumstance indicate that the balances may not be collectible. The identification of doubtful debts
requires the use of judgment and estimates as mentioned above. Where the expectation on or the actual recoverability of commissions
and other receivables is different from the original estimate, such difference will impact the carrying value of commissions and
other receivables and doubtful debts expenses in the periods in which such estimate is changed or the receivable are collected.</t>
  </si>
  <si>
    <t>PROPERTY AND EQUIPMENT</t>
  </si>
  <si>
    <t>Equipment is recorded at cost less accumulated
depreciation and amortization. Maintenance and repairs are charged to operations as incurred. Asset and related accumulated depreciation
amounts are relieved from the accounts for retirements or dispositions. Depreciation on equipment is computed using the straight-line
method. Estimated useful lives of three to ten years are used for equipment, while leasehold improvements are amortized, using
the straight line method, over the shorter of either their economic useful lives or the term of the leases.</t>
  </si>
  <si>
    <t>GOODWILL AND INTANGIBLE ASSETS</t>
  </si>
  <si>
    <t>The Company accounts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The Company completed an evaluation
of goodwill at June 30, 2015 and determined that goodwill had been impaired. The Company prepared a discounted cash flow analysis
to determine the fair value of the reporting unit and the excess of goodwill carrying value over the fair market value was recorded
as impairment of goodwill. At June 30, 2015, the portfolio of assets which
were subsequently divested on July 30, 2015 was classified as held for sale and the goodwill associated with those assets was included
in assets of discontinued operations and the goodwill impairment associated with those assets was included in results of discontinued
operations. Goodwill represents the excess of the purchase
price over the fair value of net assets acquired in the Companys share exchange with Infinity which occurred on September
10, 2010 and the excess of the purchase price over the fair value of net assets acquired in the Companys purchase of Netbloos
50% interest in the MagCast JV Agreement and Market Pro Max on October 24, 2012. Goodwill associated with the Immediate Edge
business was one of the assets divested February 28, 2014. Since the Company is one reporting unit for goodwill purposes, ASC 350-20-40,
which requires a calculation of the relative fair values of the disposed business and retained business, was followed to determine
the amount of goodwill allocated to the Immediate Edge.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t>
  </si>
  <si>
    <t>LONG LIVED ASSETS</t>
  </si>
  <si>
    <t>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Intangible assets are amortized over their estimated useful lives. Included in these financial statements are
intangible assets being amortized over five years.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t>
  </si>
  <si>
    <t>ACCUMULATED OTHER COMPREHENSIVE LOSS</t>
  </si>
  <si>
    <t>Accumulated Other Comprehensive Loss consists
of cumulative adjustments of foreign currency translation which is further discussed in the foreign currency translation and measurement
below.</t>
  </si>
  <si>
    <t>DISCONTINUED OPERATIONS</t>
  </si>
  <si>
    <t>The Company accounts for
discontinued operations in accordance with ASC 205-20-45-1. For the year ended June 30, 2015, the Company has included two
businesses in discontinued operations; the portfolio of Internet marketing assets which were divested on July 30, 2015 and
were classified as held for sale at June 30, 2015 and the business of Infinity which was discontinued after the share
exchange with 30DC DE on September 10, 2010. For the year ended June 30, 2014, the Company included three businesses in
discontinued operations; the portfolio of Internet marketing assets which were divested on July 30, 2015, the Immediate Edge
business which was divested effective February 28, 2014 (see note 3) and the business of Infinity which was discontinued
after the share exchange with 30DC DE on September 10, 2010.</t>
  </si>
  <si>
    <t>REVENUE RECOGNITION</t>
  </si>
  <si>
    <t>The Company generally applies revenue recognition
principles in accordance with ASC 605, Revenue Recognition. Accordingly, revenue is generally recognized when persuasive
evidence of an agreement exists, services have been rendered or product delivery has occurred, the selling price to the customer
is fixed or determinable and collectability is reasonably assured. The Company generates revenues in three categories,
(i) commissions, (ii) subscriptions and (iii) products and services. Commissions are all affiliate marketing commissions generated
when a customer is referred to a third-party via the Internet and the customer makes a purchase, which is paid for at the time
of purchase. Revenue from commissions is recognized when the customer purchase is made from the third-party. Subscription revenue
is primarily from monthly online subscriptions for information on Internet marketing. All subscriptions are paid in advance and
subscription revenue is recognized ratably over the term of the subscription. Products and services revenues are from sales of
online educational courses and productivity tools which customers use in their Internet marketing businesses. Revenue from products
and services is recognized in accordance with the specific guidance for recognizing software revenue, where applicable, the Company
recognizes revenue from perpetual software licenses at the inception of the license term, assuming all revenue recognition criteria
have been met. Term-based software license revenue is recognized on a subscription basis over the term of the license entitlement.
The Company recognizes revenue for software hosting or software-as-a-service (SaaS) arrangements as the service is delivered, generally
on a straight-line basis, over the contractual period of performance. In software hosting arrangements where software licenses
are sold, the associated software revenue is recognized according to whether perpetual licenses or term licenses are sold, subject
to the above guidance. In SaaS arrangements where software licenses are not sold, the entire arrangement is recognized on a subscription
basis over the term of the arrangement. Deferred revenue consists of the unearned portion of subscription payments as of the financial
statement date.</t>
  </si>
  <si>
    <t>EQUITY-BASED PAYMENTS</t>
  </si>
  <si>
    <t>The Company accounts for equity instruments
issued to non-employees in accordance with the provisions of ASC 505-50, Equity-Based Payments to Non-Employees,
which requires that such equity instruments are recorded at their fair value on the measurement date, with the measurement of such
compensation being subject to periodic adjustment as the underlying equity instruments vest. The Company account for equity instruments issued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t>
  </si>
  <si>
    <t>FOREIGN CURRENCY TRANSLATION AND REMEASUREMENT</t>
  </si>
  <si>
    <t>The functional currency of the Companys
30 Day Challenge division switched to the United States dollar from the Australian dollar on July 1, 2012. All other Company operations
have and continue to use the United States dollar as their functional currency. For all accounting periods prior to July 1, 2012,
the Company followed ASC 830 Foreign Currency Matters, under which functional currency assets and liabilities are
translated into the reporting currency, US Dollars, using period end rates of exchange and the related translation adjustments
are recorded as a separate component of accumulated other comprehensive income. Functional statements of operations amounts expressed
in functional currencies are translated using average exchange rates for the respective periods. Re-measurement adjustments and
gains or losses resulting from foreign currency transactions are recorded as foreign exchange gains or losses in the Statement
of Operations. The historical foreign currency translation loss remains on the Balance Sheet at $(102,858) which was the balance
at June 30, 2012.</t>
  </si>
  <si>
    <t>USE OF ESTIMATES</t>
  </si>
  <si>
    <t>The preparation of financial statements in conformity
with accounting principles generally accepted in the United States of America requires management to make estimates and use assumptions
that affect certain reported amounts of assets and liabilities and the disclosure of contingent assets and liabilities at the date
of the financial statements and the reported amounts of income and expenses during the reporting period. Significant estimates
in these financial statements are the bad debt allowance charged against accounts receivable, estimated useful lives used to calculate
depreciation of property and equipment and the estimate of the Companys future taxable income used to calculate the Companys
deferred tax valuation allowance. The Company evaluates all of its estimates on an on-going basis.</t>
  </si>
  <si>
    <t>FORGIVENESS OF DEBT</t>
  </si>
  <si>
    <t>The company has settled some debts for cash
and/or payment in stock for less than the full amount due to the creditor. The Company records the difference between the amount
that was owed and the amount which was paid as other income. During the year ended June 30, 2014, the Company settled three amounts
owed to vendors from prior years for a total amount of $93,513 less than the full amount owed. During the year ended June 30, 2014,
discontinued operations includes $796 for the amount a note payable was settled for less than the amount due, inclusive of accrued
interest. During the year ended June 30, 2015 the Company did not settle any debts for less than the amount owed but the Company
did write-off $12,190 for continuing operations and $52,826 in discontinued operations for amounts owed which have exceeded the
statute of limitations.</t>
  </si>
  <si>
    <t>NET INCOME or LOSS PER SHARE</t>
  </si>
  <si>
    <t>The Company computes net loss per share in accordance
with ASC 260 Earnings per Share. Under ASC 260, basic net loss per share is computed by dividing net loss per share
available to common stockholders by the weighted average number of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In computing diluted earnings per share for the year ended June 30, 2014, the
Company included as outstanding 2,000,000 options which are exercisable and have an exercise price below the market price for the
Companys shares. For the year ended June 30, 2015, inclusion of additional shares would be anti-dilutive and no adjustment
to outstanding shares has been made to compute diluted earnings per share.</t>
  </si>
  <si>
    <t>RELATED PARTIES</t>
  </si>
  <si>
    <t>The Company follows ASC 850, Related
Party Disclosures for reporting activity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PRONOUNCEMENTS</t>
  </si>
  <si>
    <t>Management does not believe that any
recently issued, but not effective, accounting standards, if currently adopted, would have a material effect on the Companys
financial statements.</t>
  </si>
  <si>
    <t>5. DISCONTINUED OPERATIONS (Tables)</t>
  </si>
  <si>
    <t>Results of Discontinued Operations</t>
  </si>
  <si>
    <t>Results
of Discontinued Operations for the
Year
Ended June 30, 2015 Year
Ended June 30, 2014
IM
Business Infinity Total IM
Business Immediate
Edge Infinity Total
Revenues $ 333,824 $ - $ 333,824 $ 440,798 $ 266,495 $ - $ 707,293
Operating expenses 448,336 5,435 453,771 517,173 287,017 10,528 814,718
Income (Loss) from
operations (114,512) (5,435) (119,947) (76,375) (20,522) (10,528) (107,425)
Forgiveness of debt - - - - - 796 796
Extinguishment of
liabilities - 52,826 52,826 - - - -
Unrealized gain
(loss) on marketable securities - (35,542) (35,542) - - 43,854 43,854
Goodwill Impairment (235,402) (235,402) - - - -
Net Income (Loss) $ (349,914) $ 11,849 $ (338,065) $ (76,375) $ (20,522) $ 34,122 $ (62,775)
Assets
and Liabilities of Discontinued Operations as of
June
30, 2015 June
30, 2014
IM
Business Infinity Total IM
Business Immediate
Edge Infinity Total
Assets
Marketable securities $ - $ 80,771 $ 80,771 $ - $ - $ 116,313 $ 116,313
Total Current Assets - 80,771 80,771 - - 116,313 116,313
Intangible Assets 35,680 - 35,680 50,972 - - 50,972
Goodwill 255,495 - 255,495 490,897 - - 490,897
Total Assets of
Discontinued Operations $ 291,175 $ 80,771 $ 371,946 $ 541,869 $ - $ 116,313 $ 658,182
Liabilities
Accounts payable $ - $ 19,375 19,375 $ - $ - $ 72,201 $ 72,201
Accrued expenses - 67,732 67,732 - - 62,297 62,297
Deferred revenue - - - 3,669 - - 3,669
Notes payable - 51,550 51,550 - - 61,050 61,050
Due to related parties - 21,000 21,000 - - 21,000 21,000
Total Liabilities
of Discontinued Operations $ - $ 159,657 $ 159,657 $ 3,669 $ - $ 216,548 $ 220,217</t>
  </si>
  <si>
    <t>7. PROPERTY AND EQUIPMENT (Tables)</t>
  </si>
  <si>
    <t>June 30, 2015 June 30, 2014
Computer and Audio Visual Equipment $464,800 $459,341
Office equipment and Improvements 70,167 70,167
534,967 529,508
Less accumulated depreciation and amortization (518,854) (510,442)
$16,113 $19,066</t>
  </si>
  <si>
    <t>8. INTANGIBLE ASSETS (Tables)</t>
  </si>
  <si>
    <t>Intangible Assets Tables</t>
  </si>
  <si>
    <t>Intangible assets</t>
  </si>
  <si>
    <t>June 30, 2015 June 30, 2014
Customer Lists $15,000 $15,000
Software 238,542 238,542
253,542 253,542
Less accumulated amortization (135,222) (84,514)
$118,320 $169,028</t>
  </si>
  <si>
    <t>9. INCOME TAXES (Tables)</t>
  </si>
  <si>
    <t>Schedule of income tax provision (benefit)</t>
  </si>
  <si>
    <t>Year Ended Year Ended
June 30, 2015 June 30, 2014
Federal
Current $- $-
Deferred (219,400) 30,450
State and Local
Current $- $-
Deferred (13,100) 1,950
Change in valuation allowance 232,500 (32,400)
Income tax provision (benefit) $- $-</t>
  </si>
  <si>
    <t>Schedule of Deferred tax assets</t>
  </si>
  <si>
    <t>Year Ended Year Ended
June 30, 2015 June 30, 2014
Deferred tax asset
Net operating loss carryforward - Federal $457,600 $314,600
Net operating loss carryforward  State 11,000 2,400
Intangible Asset Amortization Fixed asset depreciation
40,400 1,700
24,900 4,100
Accrued expenses 377,500 309,700
Total deferred tax asset 888,200 655,700
Less valuation allowance (888,200) (655,700)
Total net deferred tax asset $- $-</t>
  </si>
  <si>
    <t>Schedule of reconciliation of the U.S. tax statutory income tax rate</t>
  </si>
  <si>
    <t>Year Ended Year Ended
June 30, 2015 June 30, 2014
U.S. statutory rate (34.0%) 34.0%
State and local taxes net of federal benefit (1.3) 1.3
Change in valuation allowance Stock option expense
14.5 0.4
(71.5) 52.4
Goodwill Impairment Other permanent differences
21.5 (1.1)
0.0 (16.2)
Effective income tax rate (0.0%) (0.0%)</t>
  </si>
  <si>
    <t>10. STOCKHOLDERS EQUITY (Tables)</t>
  </si>
  <si>
    <t>Schedule of warrants</t>
  </si>
  <si>
    <t xml:space="preserve">Weighted
Weighted Average
Number Average Remaining
of Exercise Contract
Shares Price Life (years)
Outstanding warrants at 6/30/13 3,401,522 $0.50 2.30
Granted - - -
Exercised - - -
Forfeited/expired - - -
Outstanding warrants at 06/30/14 3,401,522 $ 0.50 1.30
Granted - - -
Exercised - - -
Forfeited/expired - - -
Outstanding warrants at 6/30/15 3,401,522 0.50 0.30
Exercisable on 6/30/14 3,401,522 0.50 1.30
Exercisable on 6/30/15 3,401,522 0.50 0.30 </t>
  </si>
  <si>
    <t>11. STOCK BASED COMPENSATION PLANS (Tables)</t>
  </si>
  <si>
    <t>Stock Based Compensation Plans Tables</t>
  </si>
  <si>
    <t>Option activity</t>
  </si>
  <si>
    <t>Weighted
Weighted Average
Number Average Remaining
Of Exercise Contract
Shares Price Life (years)
Outstanding options at 06/30/13 3,600,000 $0.18 8.61
Granted - - -
Exercised - - -
Forfeited/expired - - -
Outstanding options at 06/30/14 3,600,000 $ 0.18 7.61
Granted - - -
Exercised - - -
Forfeited/expired - - -
Outstanding options at 6/30/15 3,600,000 0.18 6.61
Exercisable on 6/30/14
2,600,000 0.22 7.35
Exercisable on 6/30/15 3,600,000 0.18 6.61</t>
  </si>
  <si>
    <t>12. SUPPLEMENTAL SCHEDULE OF OPERATING EXPENSES (Tables)</t>
  </si>
  <si>
    <t>SCHEDULE OF OPERATING EXPENSES</t>
  </si>
  <si>
    <t>1. DESCRIPTION OF BUSINESS, BASIS OF PRESENTATION AND LIQUIDITY (Details Narrative) - USD ($)</t>
  </si>
  <si>
    <t>Description Of Business Basis Of Presentation And Liquidity Details Narrative</t>
  </si>
  <si>
    <t>Working capital deficit</t>
  </si>
  <si>
    <t>5. DISCONTINUED OPERATIONS (Details) - USD ($)</t>
  </si>
  <si>
    <t>Operations</t>
  </si>
  <si>
    <t>Revenues</t>
  </si>
  <si>
    <t>Operating expenses</t>
  </si>
  <si>
    <t>Income (Loss) from operations</t>
  </si>
  <si>
    <t>Unrealized gain (loss) on marketable securities</t>
  </si>
  <si>
    <t>Net (loss) income</t>
  </si>
  <si>
    <t>Marketable securities</t>
  </si>
  <si>
    <t>Intangible Assets</t>
  </si>
  <si>
    <t>Total assets of discontinued operations</t>
  </si>
  <si>
    <t>Liabilities</t>
  </si>
  <si>
    <t>Accounts payable</t>
  </si>
  <si>
    <t>Accrued expenses</t>
  </si>
  <si>
    <t>Deferred revenue</t>
  </si>
  <si>
    <t>Notes payable</t>
  </si>
  <si>
    <t>Due to related parties</t>
  </si>
  <si>
    <t>Total liabilities of discontinued operations</t>
  </si>
  <si>
    <t>Immediate Edge</t>
  </si>
  <si>
    <t>IM Business</t>
  </si>
  <si>
    <t>Infinity</t>
  </si>
  <si>
    <t>7. PROPERTY AND EQUIPMENT (Details) - USD ($)</t>
  </si>
  <si>
    <t>Computer and Audio Visual Equipment</t>
  </si>
  <si>
    <t>Office equipment and Improvements</t>
  </si>
  <si>
    <t>Gross</t>
  </si>
  <si>
    <t>Less accumulated depreciation and amortization</t>
  </si>
  <si>
    <t>Net</t>
  </si>
  <si>
    <t>7. PROPERTY AND EQUIPMENT (Details Narrative) - USD ($)</t>
  </si>
  <si>
    <t>Property And Equipment Details Narrative</t>
  </si>
  <si>
    <t>Depreciation expense</t>
  </si>
  <si>
    <t>8. INTANGIBLE ASSETS (Details) - USD ($)</t>
  </si>
  <si>
    <t>Finite-Lived Intangible Assets, Net [Abstract]</t>
  </si>
  <si>
    <t>Customer Lists</t>
  </si>
  <si>
    <t>Software</t>
  </si>
  <si>
    <t>Less accumulated amortization</t>
  </si>
  <si>
    <t>8. INTANGIBLE ASSETS (Details Narrative) - USD ($)</t>
  </si>
  <si>
    <t>Intangible Assets Details Narrative</t>
  </si>
  <si>
    <t>Amortization expense</t>
  </si>
  <si>
    <t>9. INCOME TAXES (Details) - USD ($)</t>
  </si>
  <si>
    <t>Federal</t>
  </si>
  <si>
    <t>Current</t>
  </si>
  <si>
    <t>Deferred</t>
  </si>
  <si>
    <t>State and Local</t>
  </si>
  <si>
    <t>Change in valuation allowance</t>
  </si>
  <si>
    <t>Income tax provision (benefit)</t>
  </si>
  <si>
    <t>9. INCOME TAXES (Details 1) - USD ($)</t>
  </si>
  <si>
    <t>Deferred tax asset</t>
  </si>
  <si>
    <t>Net operating loss carryforward - Federal</t>
  </si>
  <si>
    <t>Net operating loss carryforward – State</t>
  </si>
  <si>
    <t>Intangible Asset Amortization</t>
  </si>
  <si>
    <t>Fixed asset depreciation</t>
  </si>
  <si>
    <t>Total deferred tax asset</t>
  </si>
  <si>
    <t>Less valuation allowance</t>
  </si>
  <si>
    <t>Total net deferred tax asset</t>
  </si>
  <si>
    <t>9. INCOME TAXES (Details 2)</t>
  </si>
  <si>
    <t>U.S. statutory rate</t>
  </si>
  <si>
    <t>(34.00%)</t>
  </si>
  <si>
    <t>34.00%</t>
  </si>
  <si>
    <t>State and local taxes net of federal benefit</t>
  </si>
  <si>
    <t>(1.30%)</t>
  </si>
  <si>
    <t>1.30%</t>
  </si>
  <si>
    <t>14.50%</t>
  </si>
  <si>
    <t>(71.50%)</t>
  </si>
  <si>
    <t>Stock option expense</t>
  </si>
  <si>
    <t>0.40%</t>
  </si>
  <si>
    <t>52.40%</t>
  </si>
  <si>
    <t>Goodwill impairment</t>
  </si>
  <si>
    <t>21.50%</t>
  </si>
  <si>
    <t>0.00%</t>
  </si>
  <si>
    <t>Other permanent differences</t>
  </si>
  <si>
    <t>(1.10%)</t>
  </si>
  <si>
    <t>(16.20%)</t>
  </si>
  <si>
    <t>Effective income tax rate</t>
  </si>
  <si>
    <t>9. Income Taxes (Details Narrative) - USD ($)</t>
  </si>
  <si>
    <t>Income Taxes Details Narrative</t>
  </si>
  <si>
    <t>Operating loss carry forward</t>
  </si>
  <si>
    <t>10. STOCKHOLDERS’ EQUITY (Details) - Warrants - $ / shares</t>
  </si>
  <si>
    <t>Number of Options/Warrants Outstanding, Beginning</t>
  </si>
  <si>
    <t>Number of Options/Warrants Granted</t>
  </si>
  <si>
    <t>Number of Options/Warrants Exercised</t>
  </si>
  <si>
    <t>Number of Options/Warrants Forfeited/expired</t>
  </si>
  <si>
    <t>Number of Options/Warrants Outstanding, Ending</t>
  </si>
  <si>
    <t>Number of Options/Warrants Exercisable</t>
  </si>
  <si>
    <t>Weighted Average Exercise Price Outstanding, Beginning</t>
  </si>
  <si>
    <t>Weighted Average Exercise Price Granted</t>
  </si>
  <si>
    <t>Weighted Average Exercise Price Exercised</t>
  </si>
  <si>
    <t>Weighted Average Exercise Price Forfeited/expired</t>
  </si>
  <si>
    <t>Weighted Average Exercise Price Outstanding, Ending</t>
  </si>
  <si>
    <t>Weighted Average Exercise Price Exercisable</t>
  </si>
  <si>
    <t>Weighted Average Remaining Contractual Life Outstanding, Beginning</t>
  </si>
  <si>
    <t>1 year 3 months 18 days</t>
  </si>
  <si>
    <t>2 years 3 months 18 days</t>
  </si>
  <si>
    <t>Weighted Average Remaining Contractual Life Outstanding, Ending</t>
  </si>
  <si>
    <t>3 months 18 days</t>
  </si>
  <si>
    <t>Weighted Average Remaining Contractual Life Exercisable</t>
  </si>
  <si>
    <t>11. STOCK BASED COMPENSATION PLANS (Details 1) - Options - $ / shares</t>
  </si>
  <si>
    <t>$ .18</t>
  </si>
  <si>
    <t>7 years 7 months 10 days</t>
  </si>
  <si>
    <t>8 years 7 months 10 days</t>
  </si>
  <si>
    <t>6 years 7 months 10 days</t>
  </si>
  <si>
    <t>7 years 4 months 6 days</t>
  </si>
  <si>
    <t>12. SUPPLEMENTAL SCHEDULE OF OPERATING EXPENSES (Details) - USD ($)</t>
  </si>
  <si>
    <t>Related Party Contractor Fees</t>
  </si>
  <si>
    <t>Officer’s Salary</t>
  </si>
  <si>
    <t>Directors' Fees</t>
  </si>
  <si>
    <t>Independent Contractors</t>
  </si>
  <si>
    <t>Commission Expense</t>
  </si>
  <si>
    <t>Professional Fees</t>
  </si>
  <si>
    <t>Credit Card Processing Fees</t>
  </si>
  <si>
    <t>Telephone and Data Lines</t>
  </si>
  <si>
    <t>Other Operating Cos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118974</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6" r="D14" t="n">
        <v>1511786</v>
      </c>
    </row>
    <row spans="1:4" r="15">
      <c s="4" r="A15" t="s">
        <v>25</v>
      </c>
      <c s="5" r="C15" t="n">
        <v>60109783</v>
      </c>
    </row>
    <row spans="1:4" r="16">
      <c s="4" r="A16" t="s">
        <v>26</v>
      </c>
      <c s="4" r="B16" t="s">
        <v>27</v>
      </c>
    </row>
    <row spans="1:4" r="17">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6" r="B3" t="n">
        <v>53681</v>
      </c>
      <c s="6" r="C3" t="n">
        <v>102684</v>
      </c>
    </row>
    <row spans="1:3" r="4">
      <c s="4" r="A4" t="s">
        <v>33</v>
      </c>
      <c s="5" r="B4" t="n">
        <v>70000</v>
      </c>
      <c s="5" r="C4" t="n">
        <v>83730</v>
      </c>
    </row>
    <row spans="1:3" r="5">
      <c s="4" r="A5" t="s">
        <v>34</v>
      </c>
      <c s="5" r="B5" t="n">
        <v>4094</v>
      </c>
      <c s="5" r="C5" t="n">
        <v>12706</v>
      </c>
    </row>
    <row spans="1:3" r="6">
      <c s="4" r="A6" t="s">
        <v>35</v>
      </c>
      <c s="5" r="B6" t="n">
        <v>11583</v>
      </c>
      <c s="5" r="C6" t="n">
        <v>38313</v>
      </c>
    </row>
    <row spans="1:3" r="7">
      <c s="4" r="A7" t="s">
        <v>36</v>
      </c>
      <c s="5" r="B7" t="n">
        <v>15419</v>
      </c>
      <c s="5" r="C7" t="n">
        <v>24291</v>
      </c>
    </row>
    <row spans="1:3" r="8">
      <c s="4" r="A8" t="s">
        <v>37</v>
      </c>
      <c s="5" r="B8" t="n">
        <v>80771</v>
      </c>
      <c s="5" r="C8" t="n">
        <v>116313</v>
      </c>
    </row>
    <row spans="1:3" r="9">
      <c s="4" r="A9" t="s">
        <v>38</v>
      </c>
      <c s="5" r="B9" t="n">
        <v>235548</v>
      </c>
      <c s="5" r="C9" t="n">
        <v>378037</v>
      </c>
    </row>
    <row spans="1:3" r="10">
      <c s="4" r="A10" t="s">
        <v>39</v>
      </c>
      <c s="5" r="B10" t="n">
        <v>16113</v>
      </c>
      <c s="5" r="C10" t="n">
        <v>19066</v>
      </c>
    </row>
    <row spans="1:3" r="11">
      <c s="4" r="A11" t="s">
        <v>40</v>
      </c>
      <c s="5" r="B11" t="n">
        <v>118320</v>
      </c>
      <c s="5" r="C11" t="n">
        <v>169028</v>
      </c>
    </row>
    <row spans="1:3" r="12">
      <c s="4" r="A12" t="s">
        <v>41</v>
      </c>
      <c s="5" r="B12" t="n">
        <v>799383</v>
      </c>
      <c s="5" r="C12" t="n">
        <v>1536667</v>
      </c>
    </row>
    <row spans="1:3" r="13">
      <c s="4" r="A13" t="s">
        <v>37</v>
      </c>
      <c s="5" r="B13" t="n">
        <v>291175</v>
      </c>
      <c s="5" r="C13" t="n">
        <v>541869</v>
      </c>
    </row>
    <row spans="1:3" r="14">
      <c s="4" r="A14" t="s">
        <v>42</v>
      </c>
      <c s="5" r="B14" t="n">
        <v>1460539</v>
      </c>
      <c s="5" r="C14" t="n">
        <v>2644667</v>
      </c>
    </row>
    <row spans="1:3" r="15">
      <c s="3" r="A15" t="s">
        <v>43</v>
      </c>
    </row>
    <row spans="1:3" r="16">
      <c s="4" r="A16" t="s">
        <v>44</v>
      </c>
      <c s="5" r="B16" t="n">
        <v>256836</v>
      </c>
      <c s="5" r="C16" t="n">
        <v>190228</v>
      </c>
    </row>
    <row spans="1:3" r="17">
      <c s="4" r="A17" t="s">
        <v>45</v>
      </c>
      <c s="5" r="B17" t="n">
        <v>602044</v>
      </c>
      <c s="5" r="C17" t="n">
        <v>625565</v>
      </c>
    </row>
    <row spans="1:3" r="18">
      <c s="4" r="A18" t="s">
        <v>46</v>
      </c>
      <c s="5" r="B18" t="n">
        <v>122007</v>
      </c>
      <c s="5" r="C18" t="n">
        <v>87047</v>
      </c>
    </row>
    <row spans="1:3" r="19">
      <c s="4" r="A19" t="s">
        <v>47</v>
      </c>
      <c s="5" r="B19" t="n">
        <v>1185456</v>
      </c>
      <c s="5" r="C19" t="n">
        <v>805483</v>
      </c>
    </row>
    <row spans="1:3" r="20">
      <c s="4" r="A20" t="s">
        <v>48</v>
      </c>
      <c s="5" r="B20" t="n">
        <v>159657</v>
      </c>
      <c s="5" r="C20" t="n">
        <v>220217</v>
      </c>
    </row>
    <row spans="1:3" r="21">
      <c s="4" r="A21" t="s">
        <v>49</v>
      </c>
      <c s="5" r="B21" t="n">
        <v>2326000</v>
      </c>
      <c s="5" r="C21" t="n">
        <v>1928540</v>
      </c>
    </row>
    <row spans="1:3" r="22">
      <c s="4" r="A22" t="s">
        <v>50</v>
      </c>
      <c s="5" r="B22" t="n">
        <v>2326000</v>
      </c>
      <c s="5" r="C22" t="n">
        <v>1928540</v>
      </c>
    </row>
    <row spans="1:3" r="23">
      <c s="3" r="A23" t="s">
        <v>51</v>
      </c>
    </row>
    <row spans="1:3" r="24">
      <c s="4" r="A24" t="s">
        <v>52</v>
      </c>
      <c s="5" r="B24" t="n">
        <v>0</v>
      </c>
      <c s="5" r="C24" t="n">
        <v>0</v>
      </c>
    </row>
    <row spans="1:3" r="25">
      <c s="4" r="A25" t="s">
        <v>53</v>
      </c>
      <c s="5" r="B25" t="n">
        <v>76853</v>
      </c>
      <c s="5" r="C25" t="n">
        <v>76853</v>
      </c>
    </row>
    <row spans="1:3" r="26">
      <c s="4" r="A26" t="s">
        <v>54</v>
      </c>
      <c s="5" r="B26" t="n">
        <v>3844315</v>
      </c>
      <c s="5" r="C26" t="n">
        <v>3826606</v>
      </c>
    </row>
    <row spans="1:3" r="27">
      <c s="4" r="A27" t="s">
        <v>55</v>
      </c>
      <c s="5" r="B27" t="n">
        <v>-4683771</v>
      </c>
      <c s="5" r="C27" t="n">
        <v>-3084474</v>
      </c>
    </row>
    <row spans="1:3" r="28">
      <c s="4" r="A28" t="s">
        <v>56</v>
      </c>
      <c s="5" r="B28" t="n">
        <v>-102858</v>
      </c>
      <c s="5" r="C28" t="n">
        <v>-102858</v>
      </c>
    </row>
    <row spans="1:3" r="29">
      <c s="4" r="A29" t="s">
        <v>57</v>
      </c>
      <c s="5" r="B29" t="n">
        <v>-865461</v>
      </c>
      <c s="5" r="C29" t="n">
        <v>716127</v>
      </c>
    </row>
    <row spans="1:3" r="30">
      <c s="4" r="A30" t="s">
        <v>58</v>
      </c>
      <c s="6" r="B30" t="n">
        <v>1460539</v>
      </c>
      <c s="6" r="C30" t="n">
        <v>26446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6"/>
    <col customWidth="1" max="2" min="2" width="80"/>
  </cols>
  <sheetData>
    <row spans="1:2" r="1">
      <c s="1" r="A1" t="s">
        <v>175</v>
      </c>
      <c s="2" r="B1" t="s">
        <v>1</v>
      </c>
    </row>
    <row spans="1:2" r="2">
      <c s="2" r="B2" t="s">
        <v>2</v>
      </c>
    </row>
    <row spans="1:2" r="3">
      <c s="3" r="A3" t="s">
        <v>169</v>
      </c>
    </row>
    <row spans="1:2" r="4">
      <c s="4" r="A4" t="s">
        <v>176</v>
      </c>
      <c s="4" r="B4" t="s">
        <v>177</v>
      </c>
    </row>
    <row spans="1:2" r="5">
      <c s="4" r="A5" t="s">
        <v>178</v>
      </c>
      <c s="4" r="B5" t="s">
        <v>179</v>
      </c>
    </row>
    <row spans="1:2" r="6">
      <c s="4" r="A6" t="s">
        <v>180</v>
      </c>
      <c s="4" r="B6" t="s">
        <v>181</v>
      </c>
    </row>
    <row spans="1:2" r="7">
      <c s="4" r="A7" t="s">
        <v>182</v>
      </c>
      <c s="4" r="B7" t="s">
        <v>183</v>
      </c>
    </row>
    <row spans="1:2" r="8">
      <c s="4" r="A8" t="s">
        <v>184</v>
      </c>
      <c s="4" r="B8" t="s">
        <v>185</v>
      </c>
    </row>
    <row spans="1:2" r="9">
      <c s="4" r="A9" t="s">
        <v>186</v>
      </c>
      <c s="4" r="B9" t="s">
        <v>187</v>
      </c>
    </row>
    <row spans="1:2" r="10">
      <c s="4" r="A10" t="s">
        <v>188</v>
      </c>
      <c s="4" r="B10" t="s">
        <v>189</v>
      </c>
    </row>
    <row spans="1:2" r="11">
      <c s="4" r="A11" t="s">
        <v>190</v>
      </c>
      <c s="4" r="B11" t="s">
        <v>191</v>
      </c>
    </row>
    <row spans="1:2" r="12">
      <c s="4" r="A12" t="s">
        <v>192</v>
      </c>
      <c s="4" r="B12" t="s">
        <v>193</v>
      </c>
    </row>
    <row spans="1:2" r="13">
      <c s="4" r="A13" t="s">
        <v>194</v>
      </c>
      <c s="4" r="B13" t="s">
        <v>195</v>
      </c>
    </row>
    <row spans="1:2" r="14">
      <c s="4" r="A14" t="s">
        <v>196</v>
      </c>
      <c s="4" r="B14" t="s">
        <v>197</v>
      </c>
    </row>
    <row spans="1:2" r="15">
      <c s="4" r="A15" t="s">
        <v>198</v>
      </c>
      <c s="4" r="B15" t="s">
        <v>199</v>
      </c>
    </row>
    <row spans="1:2" r="16">
      <c s="4" r="A16" t="s">
        <v>200</v>
      </c>
      <c s="4" r="B16" t="s">
        <v>201</v>
      </c>
    </row>
    <row spans="1:2" r="17">
      <c s="4" r="A17" t="s">
        <v>202</v>
      </c>
      <c s="4" r="B17" t="s">
        <v>203</v>
      </c>
    </row>
    <row spans="1:2" r="18">
      <c s="4" r="A18" t="s">
        <v>204</v>
      </c>
      <c s="4" r="B18"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6</v>
      </c>
      <c s="2" r="B1" t="s">
        <v>1</v>
      </c>
    </row>
    <row spans="1:2" r="2">
      <c s="2" r="B2" t="s">
        <v>2</v>
      </c>
    </row>
    <row spans="1:2" r="3">
      <c s="3" r="A3" t="s">
        <v>147</v>
      </c>
    </row>
    <row spans="1:2" r="4">
      <c s="4" r="A4" t="s">
        <v>207</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9</v>
      </c>
      <c s="2" r="B1" t="s">
        <v>1</v>
      </c>
    </row>
    <row spans="1:2" r="2">
      <c s="2" r="B2" t="s">
        <v>2</v>
      </c>
    </row>
    <row spans="1:2" r="3">
      <c s="3" r="A3" t="s">
        <v>153</v>
      </c>
    </row>
    <row spans="1:2" r="4">
      <c s="4" r="A4" t="s">
        <v>180</v>
      </c>
      <c s="4"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215</v>
      </c>
      <c s="2" r="B1" t="s">
        <v>1</v>
      </c>
    </row>
    <row spans="1:2" r="2">
      <c s="2" r="B2" t="s">
        <v>2</v>
      </c>
    </row>
    <row spans="1:2" r="3">
      <c s="3" r="A3" t="s">
        <v>159</v>
      </c>
    </row>
    <row spans="1:2" r="4">
      <c s="4" r="A4" t="s">
        <v>216</v>
      </c>
      <c s="4" r="B4" t="s">
        <v>217</v>
      </c>
    </row>
    <row spans="1:2" r="5">
      <c s="4" r="A5" t="s">
        <v>218</v>
      </c>
      <c s="4" r="B5" t="s">
        <v>219</v>
      </c>
    </row>
    <row spans="1:2" r="6">
      <c s="4" r="A6" t="s">
        <v>220</v>
      </c>
      <c s="4" r="B6"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2</v>
      </c>
      <c s="2" r="B1" t="s">
        <v>1</v>
      </c>
    </row>
    <row spans="1:2" r="2">
      <c s="2" r="B2" t="s">
        <v>2</v>
      </c>
    </row>
    <row spans="1:2" r="3">
      <c s="3" r="A3" t="s">
        <v>162</v>
      </c>
    </row>
    <row spans="1:2" r="4">
      <c s="4" r="A4" t="s">
        <v>223</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29</v>
      </c>
      <c s="2" r="B1" t="s">
        <v>1</v>
      </c>
    </row>
    <row spans="1:2" r="2">
      <c s="2" r="B2" t="s">
        <v>2</v>
      </c>
    </row>
    <row spans="1:2" r="3">
      <c s="3" r="A3" t="s">
        <v>169</v>
      </c>
    </row>
    <row spans="1:2" r="4">
      <c s="4" r="A4" t="s">
        <v>230</v>
      </c>
      <c s="4" r="B4" t="s">
        <v>1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1</v>
      </c>
      <c s="2" r="B1" t="s">
        <v>2</v>
      </c>
      <c s="2" r="C1" t="s">
        <v>30</v>
      </c>
    </row>
    <row spans="1:3" r="2">
      <c s="3" r="A2" t="s">
        <v>232</v>
      </c>
    </row>
    <row spans="1:3" r="3">
      <c s="4" r="A3" t="s">
        <v>233</v>
      </c>
      <c s="6" r="B3" t="n">
        <v>-2090500</v>
      </c>
      <c s="6" r="C3" t="n">
        <v>-1550500</v>
      </c>
    </row>
    <row spans="1:3" r="4">
      <c s="4" r="A4" t="s">
        <v>55</v>
      </c>
      <c s="6" r="B4" t="n">
        <v>4683800</v>
      </c>
      <c s="6" r="C4" t="n">
        <v>3084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234</v>
      </c>
      <c s="2" r="B1" t="s">
        <v>1</v>
      </c>
    </row>
    <row spans="1:3" r="2">
      <c s="2" r="B2" t="s">
        <v>2</v>
      </c>
      <c s="2" r="C2" t="s">
        <v>30</v>
      </c>
    </row>
    <row spans="1:3" r="3">
      <c s="3" r="A3" t="s">
        <v>235</v>
      </c>
    </row>
    <row spans="1:3" r="4">
      <c s="4" r="A4" t="s">
        <v>236</v>
      </c>
      <c s="6" r="B4" t="n">
        <v>333824</v>
      </c>
      <c s="6" r="C4" t="n">
        <v>707293</v>
      </c>
    </row>
    <row spans="1:3" r="5">
      <c s="4" r="A5" t="s">
        <v>237</v>
      </c>
      <c s="5" r="B5" t="n">
        <v>453771</v>
      </c>
      <c s="5" r="C5" t="n">
        <v>814718</v>
      </c>
    </row>
    <row spans="1:3" r="6">
      <c s="4" r="A6" t="s">
        <v>238</v>
      </c>
      <c s="5" r="B6" t="n">
        <v>-119947</v>
      </c>
      <c s="5" r="C6" t="n">
        <v>-107425</v>
      </c>
    </row>
    <row spans="1:3" r="7">
      <c s="4" r="A7" t="s">
        <v>81</v>
      </c>
      <c s="5" r="B7" t="n">
        <v>0</v>
      </c>
      <c s="5" r="C7" t="n">
        <v>796</v>
      </c>
    </row>
    <row spans="1:3" r="8">
      <c s="4" r="A8" t="s">
        <v>80</v>
      </c>
      <c s="5" r="B8" t="n">
        <v>52826</v>
      </c>
      <c s="5" r="C8" t="n">
        <v>0</v>
      </c>
    </row>
    <row spans="1:3" r="9">
      <c s="4" r="A9" t="s">
        <v>239</v>
      </c>
      <c s="5" r="B9" t="n">
        <v>-35542</v>
      </c>
      <c s="5" r="C9" t="n">
        <v>43854</v>
      </c>
    </row>
    <row spans="1:3" r="10">
      <c s="4" r="A10" t="s">
        <v>75</v>
      </c>
      <c s="5" r="B10" t="n">
        <v>-235402</v>
      </c>
      <c s="5" r="C10" t="n">
        <v>0</v>
      </c>
    </row>
    <row spans="1:3" r="11">
      <c s="4" r="A11" t="s">
        <v>240</v>
      </c>
      <c s="5" r="B11" t="n">
        <v>-338065</v>
      </c>
      <c s="5" r="C11" t="n">
        <v>-62775</v>
      </c>
    </row>
    <row spans="1:3" r="12">
      <c s="3" r="A12" t="s">
        <v>31</v>
      </c>
    </row>
    <row spans="1:3" r="13">
      <c s="4" r="A13" t="s">
        <v>241</v>
      </c>
      <c s="5" r="B13" t="n">
        <v>80771</v>
      </c>
      <c s="5" r="C13" t="n">
        <v>116313</v>
      </c>
    </row>
    <row spans="1:3" r="14">
      <c s="4" r="A14" t="s">
        <v>38</v>
      </c>
      <c s="5" r="B14" t="n">
        <v>80771</v>
      </c>
      <c s="5" r="C14" t="n">
        <v>116313</v>
      </c>
    </row>
    <row spans="1:3" r="15">
      <c s="4" r="A15" t="s">
        <v>242</v>
      </c>
      <c s="5" r="B15" t="n">
        <v>35680</v>
      </c>
      <c s="5" r="C15" t="n">
        <v>50972</v>
      </c>
    </row>
    <row spans="1:3" r="16">
      <c s="4" r="A16" t="s">
        <v>41</v>
      </c>
      <c s="5" r="B16" t="n">
        <v>255495</v>
      </c>
      <c s="5" r="C16" t="n">
        <v>490897</v>
      </c>
    </row>
    <row spans="1:3" r="17">
      <c s="4" r="A17" t="s">
        <v>243</v>
      </c>
      <c s="5" r="B17" t="n">
        <v>371946</v>
      </c>
      <c s="5" r="C17" t="n">
        <v>658182</v>
      </c>
    </row>
    <row spans="1:3" r="18">
      <c s="3" r="A18" t="s">
        <v>244</v>
      </c>
    </row>
    <row spans="1:3" r="19">
      <c s="4" r="A19" t="s">
        <v>245</v>
      </c>
      <c s="5" r="B19" t="n">
        <v>19375</v>
      </c>
      <c s="5" r="C19" t="n">
        <v>72201</v>
      </c>
    </row>
    <row spans="1:3" r="20">
      <c s="4" r="A20" t="s">
        <v>246</v>
      </c>
      <c s="5" r="B20" t="n">
        <v>67732</v>
      </c>
      <c s="5" r="C20" t="n">
        <v>62297</v>
      </c>
    </row>
    <row spans="1:3" r="21">
      <c s="4" r="A21" t="s">
        <v>247</v>
      </c>
      <c s="5" r="B21" t="n">
        <v>0</v>
      </c>
      <c s="5" r="C21" t="n">
        <v>3669</v>
      </c>
    </row>
    <row spans="1:3" r="22">
      <c s="4" r="A22" t="s">
        <v>248</v>
      </c>
      <c s="5" r="B22" t="n">
        <v>51550</v>
      </c>
      <c s="5" r="C22" t="n">
        <v>61050</v>
      </c>
    </row>
    <row spans="1:3" r="23">
      <c s="4" r="A23" t="s">
        <v>249</v>
      </c>
      <c s="5" r="B23" t="n">
        <v>21000</v>
      </c>
      <c s="5" r="C23" t="n">
        <v>21000</v>
      </c>
    </row>
    <row spans="1:3" r="24">
      <c s="4" r="A24" t="s">
        <v>250</v>
      </c>
      <c s="5" r="B24" t="n">
        <v>159657</v>
      </c>
      <c s="5" r="C24" t="n">
        <v>220217</v>
      </c>
    </row>
    <row spans="1:3" r="25">
      <c s="4" r="A25" t="s">
        <v>251</v>
      </c>
    </row>
    <row spans="1:3" r="26">
      <c s="3" r="A26" t="s">
        <v>235</v>
      </c>
    </row>
    <row spans="1:3" r="27">
      <c s="4" r="A27" t="s">
        <v>236</v>
      </c>
      <c s="5" r="B27" t="n">
        <v>0</v>
      </c>
      <c s="5" r="C27" t="n">
        <v>266495</v>
      </c>
    </row>
    <row spans="1:3" r="28">
      <c s="4" r="A28" t="s">
        <v>237</v>
      </c>
      <c s="5" r="B28" t="n">
        <v>0</v>
      </c>
      <c s="5" r="C28" t="n">
        <v>287017</v>
      </c>
    </row>
    <row spans="1:3" r="29">
      <c s="4" r="A29" t="s">
        <v>238</v>
      </c>
      <c s="5" r="B29" t="n">
        <v>0</v>
      </c>
      <c s="5" r="C29" t="n">
        <v>-20522</v>
      </c>
    </row>
    <row spans="1:3" r="30">
      <c s="4" r="A30" t="s">
        <v>81</v>
      </c>
      <c s="5" r="B30" t="n">
        <v>0</v>
      </c>
      <c s="5" r="C30" t="n">
        <v>0</v>
      </c>
    </row>
    <row spans="1:3" r="31">
      <c s="4" r="A31" t="s">
        <v>80</v>
      </c>
      <c s="5" r="B31" t="n">
        <v>0</v>
      </c>
      <c s="5" r="C31" t="n">
        <v>0</v>
      </c>
    </row>
    <row spans="1:3" r="32">
      <c s="4" r="A32" t="s">
        <v>239</v>
      </c>
      <c s="5" r="B32" t="n">
        <v>0</v>
      </c>
      <c s="5" r="C32" t="n">
        <v>0</v>
      </c>
    </row>
    <row spans="1:3" r="33">
      <c s="4" r="A33" t="s">
        <v>75</v>
      </c>
      <c s="5" r="B33" t="n">
        <v>0</v>
      </c>
      <c s="5" r="C33" t="n">
        <v>0</v>
      </c>
    </row>
    <row spans="1:3" r="34">
      <c s="4" r="A34" t="s">
        <v>240</v>
      </c>
      <c s="5" r="B34" t="n">
        <v>0</v>
      </c>
      <c s="5" r="C34" t="n">
        <v>-20522</v>
      </c>
    </row>
    <row spans="1:3" r="35">
      <c s="3" r="A35" t="s">
        <v>31</v>
      </c>
    </row>
    <row spans="1:3" r="36">
      <c s="4" r="A36" t="s">
        <v>241</v>
      </c>
      <c s="5" r="B36" t="n">
        <v>0</v>
      </c>
      <c s="5" r="C36" t="n">
        <v>0</v>
      </c>
    </row>
    <row spans="1:3" r="37">
      <c s="4" r="A37" t="s">
        <v>38</v>
      </c>
      <c s="5" r="B37" t="n">
        <v>0</v>
      </c>
      <c s="5" r="C37" t="n">
        <v>0</v>
      </c>
    </row>
    <row spans="1:3" r="38">
      <c s="4" r="A38" t="s">
        <v>242</v>
      </c>
      <c s="5" r="B38" t="n">
        <v>0</v>
      </c>
      <c s="5" r="C38" t="n">
        <v>0</v>
      </c>
    </row>
    <row spans="1:3" r="39">
      <c s="4" r="A39" t="s">
        <v>41</v>
      </c>
      <c s="5" r="B39" t="n">
        <v>0</v>
      </c>
      <c s="5" r="C39" t="n">
        <v>0</v>
      </c>
    </row>
    <row spans="1:3" r="40">
      <c s="4" r="A40" t="s">
        <v>243</v>
      </c>
      <c s="5" r="B40" t="n">
        <v>0</v>
      </c>
      <c s="5" r="C40" t="n">
        <v>0</v>
      </c>
    </row>
    <row spans="1:3" r="41">
      <c s="3" r="A41" t="s">
        <v>244</v>
      </c>
    </row>
    <row spans="1:3" r="42">
      <c s="4" r="A42" t="s">
        <v>245</v>
      </c>
      <c s="5" r="B42" t="n">
        <v>0</v>
      </c>
      <c s="5" r="C42" t="n">
        <v>0</v>
      </c>
    </row>
    <row spans="1:3" r="43">
      <c s="4" r="A43" t="s">
        <v>246</v>
      </c>
      <c s="5" r="B43" t="n">
        <v>0</v>
      </c>
      <c s="5" r="C43" t="n">
        <v>0</v>
      </c>
    </row>
    <row spans="1:3" r="44">
      <c s="4" r="A44" t="s">
        <v>247</v>
      </c>
      <c s="5" r="B44" t="n">
        <v>0</v>
      </c>
      <c s="5" r="C44" t="n">
        <v>0</v>
      </c>
    </row>
    <row spans="1:3" r="45">
      <c s="4" r="A45" t="s">
        <v>248</v>
      </c>
      <c s="5" r="B45" t="n">
        <v>0</v>
      </c>
      <c s="5" r="C45" t="n">
        <v>0</v>
      </c>
    </row>
    <row spans="1:3" r="46">
      <c s="4" r="A46" t="s">
        <v>249</v>
      </c>
      <c s="5" r="B46" t="n">
        <v>0</v>
      </c>
      <c s="5" r="C46" t="n">
        <v>0</v>
      </c>
    </row>
    <row spans="1:3" r="47">
      <c s="4" r="A47" t="s">
        <v>250</v>
      </c>
      <c s="5" r="B47" t="n">
        <v>0</v>
      </c>
      <c s="5" r="C47" t="n">
        <v>0</v>
      </c>
    </row>
    <row spans="1:3" r="48">
      <c s="4" r="A48" t="s">
        <v>252</v>
      </c>
    </row>
    <row spans="1:3" r="49">
      <c s="3" r="A49" t="s">
        <v>235</v>
      </c>
    </row>
    <row spans="1:3" r="50">
      <c s="4" r="A50" t="s">
        <v>236</v>
      </c>
      <c s="5" r="B50" t="n">
        <v>333824</v>
      </c>
      <c s="5" r="C50" t="n">
        <v>440798</v>
      </c>
    </row>
    <row spans="1:3" r="51">
      <c s="4" r="A51" t="s">
        <v>237</v>
      </c>
      <c s="5" r="B51" t="n">
        <v>448336</v>
      </c>
      <c s="5" r="C51" t="n">
        <v>517173</v>
      </c>
    </row>
    <row spans="1:3" r="52">
      <c s="4" r="A52" t="s">
        <v>238</v>
      </c>
      <c s="5" r="B52" t="n">
        <v>-114512</v>
      </c>
      <c s="5" r="C52" t="n">
        <v>-76375</v>
      </c>
    </row>
    <row spans="1:3" r="53">
      <c s="4" r="A53" t="s">
        <v>81</v>
      </c>
      <c s="5" r="B53" t="n">
        <v>0</v>
      </c>
      <c s="5" r="C53" t="n">
        <v>0</v>
      </c>
    </row>
    <row spans="1:3" r="54">
      <c s="4" r="A54" t="s">
        <v>80</v>
      </c>
      <c s="5" r="B54" t="n">
        <v>0</v>
      </c>
      <c s="5" r="C54" t="n">
        <v>0</v>
      </c>
    </row>
    <row spans="1:3" r="55">
      <c s="4" r="A55" t="s">
        <v>239</v>
      </c>
      <c s="5" r="B55" t="n">
        <v>0</v>
      </c>
      <c s="5" r="C55" t="n">
        <v>0</v>
      </c>
    </row>
    <row spans="1:3" r="56">
      <c s="4" r="A56" t="s">
        <v>75</v>
      </c>
      <c s="5" r="B56" t="n">
        <v>-235402</v>
      </c>
      <c s="5" r="C56" t="n">
        <v>0</v>
      </c>
    </row>
    <row spans="1:3" r="57">
      <c s="4" r="A57" t="s">
        <v>240</v>
      </c>
      <c s="5" r="B57" t="n">
        <v>-349914</v>
      </c>
      <c s="5" r="C57" t="n">
        <v>-76375</v>
      </c>
    </row>
    <row spans="1:3" r="58">
      <c s="3" r="A58" t="s">
        <v>31</v>
      </c>
    </row>
    <row spans="1:3" r="59">
      <c s="4" r="A59" t="s">
        <v>241</v>
      </c>
      <c s="5" r="B59" t="n">
        <v>0</v>
      </c>
      <c s="5" r="C59" t="n">
        <v>0</v>
      </c>
    </row>
    <row spans="1:3" r="60">
      <c s="4" r="A60" t="s">
        <v>38</v>
      </c>
      <c s="5" r="B60" t="n">
        <v>0</v>
      </c>
      <c s="5" r="C60" t="n">
        <v>0</v>
      </c>
    </row>
    <row spans="1:3" r="61">
      <c s="4" r="A61" t="s">
        <v>242</v>
      </c>
      <c s="5" r="B61" t="n">
        <v>35680</v>
      </c>
      <c s="5" r="C61" t="n">
        <v>50972</v>
      </c>
    </row>
    <row spans="1:3" r="62">
      <c s="4" r="A62" t="s">
        <v>41</v>
      </c>
      <c s="5" r="B62" t="n">
        <v>255495</v>
      </c>
      <c s="5" r="C62" t="n">
        <v>490897</v>
      </c>
    </row>
    <row spans="1:3" r="63">
      <c s="4" r="A63" t="s">
        <v>243</v>
      </c>
      <c s="5" r="B63" t="n">
        <v>291175</v>
      </c>
      <c s="5" r="C63" t="n">
        <v>541869</v>
      </c>
    </row>
    <row spans="1:3" r="64">
      <c s="3" r="A64" t="s">
        <v>244</v>
      </c>
    </row>
    <row spans="1:3" r="65">
      <c s="4" r="A65" t="s">
        <v>245</v>
      </c>
      <c s="5" r="B65" t="n">
        <v>0</v>
      </c>
      <c s="5" r="C65" t="n">
        <v>0</v>
      </c>
    </row>
    <row spans="1:3" r="66">
      <c s="4" r="A66" t="s">
        <v>246</v>
      </c>
      <c s="5" r="B66" t="n">
        <v>0</v>
      </c>
      <c s="5" r="C66" t="n">
        <v>0</v>
      </c>
    </row>
    <row spans="1:3" r="67">
      <c s="4" r="A67" t="s">
        <v>247</v>
      </c>
      <c s="5" r="B67" t="n">
        <v>0</v>
      </c>
      <c s="5" r="C67" t="n">
        <v>3669</v>
      </c>
    </row>
    <row spans="1:3" r="68">
      <c s="4" r="A68" t="s">
        <v>248</v>
      </c>
      <c s="5" r="B68" t="n">
        <v>0</v>
      </c>
      <c s="5" r="C68" t="n">
        <v>0</v>
      </c>
    </row>
    <row spans="1:3" r="69">
      <c s="4" r="A69" t="s">
        <v>249</v>
      </c>
      <c s="5" r="B69" t="n">
        <v>0</v>
      </c>
      <c s="5" r="C69" t="n">
        <v>0</v>
      </c>
    </row>
    <row spans="1:3" r="70">
      <c s="4" r="A70" t="s">
        <v>250</v>
      </c>
      <c s="5" r="B70" t="n">
        <v>0</v>
      </c>
      <c s="5" r="C70" t="n">
        <v>3669</v>
      </c>
    </row>
    <row spans="1:3" r="71">
      <c s="4" r="A71" t="s">
        <v>253</v>
      </c>
    </row>
    <row spans="1:3" r="72">
      <c s="3" r="A72" t="s">
        <v>235</v>
      </c>
    </row>
    <row spans="1:3" r="73">
      <c s="4" r="A73" t="s">
        <v>236</v>
      </c>
      <c s="5" r="B73" t="n">
        <v>0</v>
      </c>
      <c s="5" r="C73" t="n">
        <v>0</v>
      </c>
    </row>
    <row spans="1:3" r="74">
      <c s="4" r="A74" t="s">
        <v>237</v>
      </c>
      <c s="5" r="B74" t="n">
        <v>5435</v>
      </c>
      <c s="5" r="C74" t="n">
        <v>10528</v>
      </c>
    </row>
    <row spans="1:3" r="75">
      <c s="4" r="A75" t="s">
        <v>238</v>
      </c>
      <c s="5" r="B75" t="n">
        <v>-5435</v>
      </c>
      <c s="5" r="C75" t="n">
        <v>-10528</v>
      </c>
    </row>
    <row spans="1:3" r="76">
      <c s="4" r="A76" t="s">
        <v>81</v>
      </c>
      <c s="5" r="B76" t="n">
        <v>0</v>
      </c>
      <c s="5" r="C76" t="n">
        <v>796</v>
      </c>
    </row>
    <row spans="1:3" r="77">
      <c s="4" r="A77" t="s">
        <v>80</v>
      </c>
      <c s="5" r="B77" t="n">
        <v>52826</v>
      </c>
      <c s="5" r="C77" t="n">
        <v>0</v>
      </c>
    </row>
    <row spans="1:3" r="78">
      <c s="4" r="A78" t="s">
        <v>239</v>
      </c>
      <c s="5" r="B78" t="n">
        <v>-35542</v>
      </c>
      <c s="5" r="C78" t="n">
        <v>43854</v>
      </c>
    </row>
    <row spans="1:3" r="79">
      <c s="4" r="A79" t="s">
        <v>75</v>
      </c>
      <c s="5" r="B79" t="n">
        <v>0</v>
      </c>
      <c s="5" r="C79" t="n">
        <v>0</v>
      </c>
    </row>
    <row spans="1:3" r="80">
      <c s="4" r="A80" t="s">
        <v>240</v>
      </c>
      <c s="5" r="B80" t="n">
        <v>11849</v>
      </c>
      <c s="5" r="C80" t="n">
        <v>34122</v>
      </c>
    </row>
    <row spans="1:3" r="81">
      <c s="3" r="A81" t="s">
        <v>31</v>
      </c>
    </row>
    <row spans="1:3" r="82">
      <c s="4" r="A82" t="s">
        <v>241</v>
      </c>
      <c s="5" r="B82" t="n">
        <v>80771</v>
      </c>
      <c s="5" r="C82" t="n">
        <v>116313</v>
      </c>
    </row>
    <row spans="1:3" r="83">
      <c s="4" r="A83" t="s">
        <v>38</v>
      </c>
      <c s="5" r="B83" t="n">
        <v>80771</v>
      </c>
      <c s="5" r="C83" t="n">
        <v>116313</v>
      </c>
    </row>
    <row spans="1:3" r="84">
      <c s="4" r="A84" t="s">
        <v>41</v>
      </c>
      <c s="5" r="B84" t="n">
        <v>0</v>
      </c>
      <c s="5" r="C84" t="n">
        <v>0</v>
      </c>
    </row>
    <row spans="1:3" r="85">
      <c s="4" r="A85" t="s">
        <v>243</v>
      </c>
      <c s="5" r="B85" t="n">
        <v>80771</v>
      </c>
      <c s="5" r="C85" t="n">
        <v>116313</v>
      </c>
    </row>
    <row spans="1:3" r="86">
      <c s="3" r="A86" t="s">
        <v>244</v>
      </c>
    </row>
    <row spans="1:3" r="87">
      <c s="4" r="A87" t="s">
        <v>245</v>
      </c>
      <c s="5" r="B87" t="n">
        <v>19375</v>
      </c>
      <c s="5" r="C87" t="n">
        <v>72201</v>
      </c>
    </row>
    <row spans="1:3" r="88">
      <c s="4" r="A88" t="s">
        <v>246</v>
      </c>
      <c s="5" r="B88" t="n">
        <v>67732</v>
      </c>
      <c s="5" r="C88" t="n">
        <v>62297</v>
      </c>
    </row>
    <row spans="1:3" r="89">
      <c s="4" r="A89" t="s">
        <v>247</v>
      </c>
      <c s="5" r="B89" t="n">
        <v>0</v>
      </c>
      <c s="5" r="C89" t="n">
        <v>0</v>
      </c>
    </row>
    <row spans="1:3" r="90">
      <c s="4" r="A90" t="s">
        <v>248</v>
      </c>
      <c s="5" r="B90" t="n">
        <v>51550</v>
      </c>
      <c s="5" r="C90" t="n">
        <v>61050</v>
      </c>
    </row>
    <row spans="1:3" r="91">
      <c s="4" r="A91" t="s">
        <v>249</v>
      </c>
      <c s="5" r="B91" t="n">
        <v>21000</v>
      </c>
      <c s="5" r="C91" t="n">
        <v>21000</v>
      </c>
    </row>
    <row spans="1:3" r="92">
      <c s="4" r="A92" t="s">
        <v>250</v>
      </c>
      <c s="6" r="B92" t="n">
        <v>159657</v>
      </c>
      <c s="6" r="C92" t="n">
        <v>2165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9</v>
      </c>
      <c s="2" r="B1" t="s">
        <v>2</v>
      </c>
      <c s="2" r="C1" t="s">
        <v>30</v>
      </c>
    </row>
    <row spans="1:3" r="2">
      <c s="3" r="A2" t="s">
        <v>60</v>
      </c>
    </row>
    <row spans="1:3" r="3">
      <c s="4" r="A3" t="s">
        <v>61</v>
      </c>
      <c s="4" r="B3" t="s">
        <v>62</v>
      </c>
      <c s="7" r="C3" t="n">
        <v>0.001</v>
      </c>
    </row>
    <row spans="1:3" r="4">
      <c s="4" r="A4" t="s">
        <v>63</v>
      </c>
      <c s="5" r="B4" t="n">
        <v>10000000</v>
      </c>
      <c s="5" r="C4" t="n">
        <v>10000000</v>
      </c>
    </row>
    <row spans="1:3" r="5">
      <c s="4" r="A5" t="s">
        <v>64</v>
      </c>
      <c s="5" r="B5" t="n">
        <v>0</v>
      </c>
      <c s="5" r="C5" t="n">
        <v>0</v>
      </c>
    </row>
    <row spans="1:3" r="6">
      <c s="4" r="A6" t="s">
        <v>65</v>
      </c>
      <c s="4" r="B6" t="s">
        <v>62</v>
      </c>
      <c s="7" r="C6" t="n">
        <v>0.001</v>
      </c>
    </row>
    <row spans="1:3" r="7">
      <c s="4" r="A7" t="s">
        <v>66</v>
      </c>
      <c s="5" r="B7" t="n">
        <v>100000000</v>
      </c>
      <c s="5" r="C7" t="n">
        <v>100000000</v>
      </c>
    </row>
    <row spans="1:3" r="8">
      <c s="4" r="A8" t="s">
        <v>67</v>
      </c>
      <c s="5" r="B8" t="n">
        <v>76853464</v>
      </c>
      <c s="5" r="C8" t="n">
        <v>76853464</v>
      </c>
    </row>
    <row spans="1:3" r="9">
      <c s="4" r="A9" t="s">
        <v>68</v>
      </c>
      <c s="5" r="B9" t="n">
        <v>76853464</v>
      </c>
      <c s="5" r="C9" t="n">
        <v>768534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54</v>
      </c>
      <c s="2" r="B1" t="s">
        <v>2</v>
      </c>
      <c s="2" r="C1" t="s">
        <v>30</v>
      </c>
    </row>
    <row spans="1:3" r="2">
      <c s="3" r="A2" t="s">
        <v>153</v>
      </c>
    </row>
    <row spans="1:3" r="3">
      <c s="4" r="A3" t="s">
        <v>255</v>
      </c>
      <c s="6" r="B3" t="n">
        <v>464800</v>
      </c>
      <c s="6" r="C3" t="n">
        <v>459341</v>
      </c>
    </row>
    <row spans="1:3" r="4">
      <c s="4" r="A4" t="s">
        <v>256</v>
      </c>
      <c s="5" r="B4" t="n">
        <v>70167</v>
      </c>
      <c s="5" r="C4" t="n">
        <v>70167</v>
      </c>
    </row>
    <row spans="1:3" r="5">
      <c s="4" r="A5" t="s">
        <v>257</v>
      </c>
      <c s="5" r="B5" t="n">
        <v>534967</v>
      </c>
      <c s="5" r="C5" t="n">
        <v>529508</v>
      </c>
    </row>
    <row spans="1:3" r="6">
      <c s="4" r="A6" t="s">
        <v>258</v>
      </c>
      <c s="5" r="B6" t="n">
        <v>-518854</v>
      </c>
      <c s="5" r="C6" t="n">
        <v>-510442</v>
      </c>
    </row>
    <row spans="1:3" r="7">
      <c s="4" r="A7" t="s">
        <v>259</v>
      </c>
      <c s="6" r="B7" t="n">
        <v>16113</v>
      </c>
      <c s="6" r="C7" t="n">
        <v>190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260</v>
      </c>
      <c s="2" r="B1" t="s">
        <v>1</v>
      </c>
    </row>
    <row spans="1:3" r="2">
      <c s="2" r="B2" t="s">
        <v>2</v>
      </c>
      <c s="2" r="C2" t="s">
        <v>30</v>
      </c>
    </row>
    <row spans="1:3" r="3">
      <c s="3" r="A3" t="s">
        <v>261</v>
      </c>
    </row>
    <row spans="1:3" r="4">
      <c s="4" r="A4" t="s">
        <v>262</v>
      </c>
      <c s="6" r="B4" t="n">
        <v>6437</v>
      </c>
      <c s="6" r="C4" t="n">
        <v>111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63</v>
      </c>
      <c s="2" r="B1" t="s">
        <v>2</v>
      </c>
      <c s="2" r="C1" t="s">
        <v>30</v>
      </c>
    </row>
    <row spans="1:3" r="2">
      <c s="3" r="A2" t="s">
        <v>264</v>
      </c>
    </row>
    <row spans="1:3" r="3">
      <c s="4" r="A3" t="s">
        <v>265</v>
      </c>
      <c s="6" r="B3" t="n">
        <v>15000</v>
      </c>
      <c s="6" r="C3" t="n">
        <v>15000</v>
      </c>
    </row>
    <row spans="1:3" r="4">
      <c s="4" r="A4" t="s">
        <v>266</v>
      </c>
      <c s="5" r="B4" t="n">
        <v>238542</v>
      </c>
      <c s="5" r="C4" t="n">
        <v>238542</v>
      </c>
    </row>
    <row spans="1:3" r="5">
      <c s="4" r="A5" t="s">
        <v>257</v>
      </c>
      <c s="5" r="B5" t="n">
        <v>253542</v>
      </c>
      <c s="5" r="C5" t="n">
        <v>253542</v>
      </c>
    </row>
    <row spans="1:3" r="6">
      <c s="4" r="A6" t="s">
        <v>267</v>
      </c>
      <c s="5" r="B6" t="n">
        <v>-135222</v>
      </c>
      <c s="5" r="C6" t="n">
        <v>-84514</v>
      </c>
    </row>
    <row spans="1:3" r="7">
      <c s="4" r="A7" t="s">
        <v>259</v>
      </c>
      <c s="6" r="B7" t="n">
        <v>118320</v>
      </c>
      <c s="6" r="C7" t="n">
        <v>1690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268</v>
      </c>
      <c s="2" r="B1" t="s">
        <v>1</v>
      </c>
    </row>
    <row spans="1:3" r="2">
      <c s="2" r="B2" t="s">
        <v>2</v>
      </c>
      <c s="2" r="C2" t="s">
        <v>30</v>
      </c>
    </row>
    <row spans="1:3" r="3">
      <c s="3" r="A3" t="s">
        <v>269</v>
      </c>
    </row>
    <row spans="1:3" r="4">
      <c s="4" r="A4" t="s">
        <v>270</v>
      </c>
      <c s="6" r="B4" t="n">
        <v>50708</v>
      </c>
      <c s="6" r="C4" t="n">
        <v>507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s="1" r="A1" t="s">
        <v>271</v>
      </c>
      <c s="2" r="B1" t="s">
        <v>1</v>
      </c>
    </row>
    <row spans="1:3" r="2">
      <c s="2" r="B2" t="s">
        <v>2</v>
      </c>
      <c s="2" r="C2" t="s">
        <v>30</v>
      </c>
    </row>
    <row spans="1:3" r="3">
      <c s="3" r="A3" t="s">
        <v>272</v>
      </c>
    </row>
    <row spans="1:3" r="4">
      <c s="4" r="A4" t="s">
        <v>273</v>
      </c>
      <c s="6" r="B4" t="n">
        <v>0</v>
      </c>
      <c s="6" r="C4" t="n">
        <v>0</v>
      </c>
    </row>
    <row spans="1:3" r="5">
      <c s="4" r="A5" t="s">
        <v>274</v>
      </c>
      <c s="5" r="B5" t="n">
        <v>-219400</v>
      </c>
      <c s="5" r="C5" t="n">
        <v>30450</v>
      </c>
    </row>
    <row spans="1:3" r="6">
      <c s="3" r="A6" t="s">
        <v>275</v>
      </c>
    </row>
    <row spans="1:3" r="7">
      <c s="4" r="A7" t="s">
        <v>273</v>
      </c>
      <c s="5" r="B7" t="n">
        <v>0</v>
      </c>
      <c s="5" r="C7" t="n">
        <v>0</v>
      </c>
    </row>
    <row spans="1:3" r="8">
      <c s="4" r="A8" t="s">
        <v>274</v>
      </c>
      <c s="5" r="B8" t="n">
        <v>-13100</v>
      </c>
      <c s="5" r="C8" t="n">
        <v>1950</v>
      </c>
    </row>
    <row spans="1:3" r="9">
      <c s="4" r="A9" t="s">
        <v>276</v>
      </c>
      <c s="5" r="B9" t="n">
        <v>232500</v>
      </c>
      <c s="5" r="C9" t="n">
        <v>-32400</v>
      </c>
    </row>
    <row spans="1:3" r="10">
      <c s="4" r="A10" t="s">
        <v>277</v>
      </c>
      <c s="6" r="B10" t="n">
        <v>0</v>
      </c>
      <c s="6" r="C10"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278</v>
      </c>
      <c s="2" r="B1" t="s">
        <v>2</v>
      </c>
      <c s="2" r="C1" t="s">
        <v>30</v>
      </c>
    </row>
    <row spans="1:3" r="2">
      <c s="3" r="A2" t="s">
        <v>279</v>
      </c>
    </row>
    <row spans="1:3" r="3">
      <c s="4" r="A3" t="s">
        <v>280</v>
      </c>
      <c s="6" r="B3" t="n">
        <v>457600</v>
      </c>
      <c s="6" r="C3" t="n">
        <v>314600</v>
      </c>
    </row>
    <row spans="1:3" r="4">
      <c s="4" r="A4" t="s">
        <v>281</v>
      </c>
      <c s="5" r="B4" t="n">
        <v>11000</v>
      </c>
      <c s="5" r="C4" t="n">
        <v>2400</v>
      </c>
    </row>
    <row spans="1:3" r="5">
      <c s="4" r="A5" t="s">
        <v>282</v>
      </c>
      <c s="5" r="B5" t="n">
        <v>40400</v>
      </c>
      <c s="5" r="C5" t="n">
        <v>24900</v>
      </c>
    </row>
    <row spans="1:3" r="6">
      <c s="4" r="A6" t="s">
        <v>283</v>
      </c>
      <c s="5" r="B6" t="n">
        <v>1700</v>
      </c>
      <c s="5" r="C6" t="n">
        <v>4100</v>
      </c>
    </row>
    <row spans="1:3" r="7">
      <c s="4" r="A7" t="s">
        <v>246</v>
      </c>
      <c s="5" r="B7" t="n">
        <v>377500</v>
      </c>
      <c s="5" r="C7" t="n">
        <v>309700</v>
      </c>
    </row>
    <row spans="1:3" r="8">
      <c s="4" r="A8" t="s">
        <v>284</v>
      </c>
      <c s="5" r="B8" t="n">
        <v>888200</v>
      </c>
      <c s="5" r="C8" t="n">
        <v>655700</v>
      </c>
    </row>
    <row spans="1:3" r="9">
      <c s="4" r="A9" t="s">
        <v>285</v>
      </c>
      <c s="5" r="B9" t="n">
        <v>-888200</v>
      </c>
      <c s="5" r="C9" t="n">
        <v>-655700</v>
      </c>
    </row>
    <row spans="1:3" r="10">
      <c s="4" r="A10" t="s">
        <v>286</v>
      </c>
      <c s="6" r="B10" t="n">
        <v>0</v>
      </c>
      <c s="6" r="C10"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s="1" r="A1" t="s">
        <v>287</v>
      </c>
      <c s="2" r="B1" t="s">
        <v>1</v>
      </c>
    </row>
    <row spans="1:3" r="2">
      <c s="2" r="B2" t="s">
        <v>2</v>
      </c>
      <c s="2" r="C2" t="s">
        <v>30</v>
      </c>
    </row>
    <row spans="1:3" r="3">
      <c s="3" r="A3" t="s">
        <v>159</v>
      </c>
    </row>
    <row spans="1:3" r="4">
      <c s="4" r="A4" t="s">
        <v>288</v>
      </c>
      <c s="4" r="B4" t="s">
        <v>289</v>
      </c>
      <c s="4" r="C4" t="s">
        <v>290</v>
      </c>
    </row>
    <row spans="1:3" r="5">
      <c s="4" r="A5" t="s">
        <v>291</v>
      </c>
      <c s="4" r="B5" t="s">
        <v>292</v>
      </c>
      <c s="4" r="C5" t="s">
        <v>293</v>
      </c>
    </row>
    <row spans="1:3" r="6">
      <c s="4" r="A6" t="s">
        <v>276</v>
      </c>
      <c s="4" r="B6" t="s">
        <v>294</v>
      </c>
      <c s="4" r="C6" t="s">
        <v>295</v>
      </c>
    </row>
    <row spans="1:3" r="7">
      <c s="4" r="A7" t="s">
        <v>296</v>
      </c>
      <c s="4" r="B7" t="s">
        <v>297</v>
      </c>
      <c s="4" r="C7" t="s">
        <v>298</v>
      </c>
    </row>
    <row spans="1:3" r="8">
      <c s="4" r="A8" t="s">
        <v>299</v>
      </c>
      <c s="4" r="B8" t="s">
        <v>300</v>
      </c>
      <c s="4" r="C8" t="s">
        <v>301</v>
      </c>
    </row>
    <row spans="1:3" r="9">
      <c s="4" r="A9" t="s">
        <v>302</v>
      </c>
      <c s="4" r="B9" t="s">
        <v>303</v>
      </c>
      <c s="4" r="C9" t="s">
        <v>304</v>
      </c>
    </row>
    <row spans="1:3" r="10">
      <c s="4" r="A10" t="s">
        <v>305</v>
      </c>
      <c s="4" r="B10" t="s">
        <v>301</v>
      </c>
      <c s="4" r="C10" t="s">
        <v>3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06</v>
      </c>
      <c s="2" r="B1" t="s">
        <v>2</v>
      </c>
      <c s="2" r="C1" t="s">
        <v>30</v>
      </c>
    </row>
    <row spans="1:3" r="2">
      <c s="3" r="A2" t="s">
        <v>307</v>
      </c>
    </row>
    <row spans="1:3" r="3">
      <c s="4" r="A3" t="s">
        <v>308</v>
      </c>
      <c s="6" r="B3" t="n">
        <v>1346000</v>
      </c>
      <c s="6" r="C3" t="n">
        <v>9253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24"/>
    <col customWidth="1" max="3" min="3" width="25"/>
  </cols>
  <sheetData>
    <row spans="1:3" r="1">
      <c s="1" r="A1" t="s">
        <v>309</v>
      </c>
      <c s="2" r="B1" t="s">
        <v>1</v>
      </c>
    </row>
    <row spans="1:3" r="2">
      <c s="2" r="B2" t="s">
        <v>2</v>
      </c>
      <c s="2" r="C2" t="s">
        <v>30</v>
      </c>
    </row>
    <row spans="1:3" r="3">
      <c s="4" r="A3" t="s">
        <v>310</v>
      </c>
      <c s="5" r="B3" t="n">
        <v>3401522</v>
      </c>
      <c s="5" r="C3" t="n">
        <v>3401522</v>
      </c>
    </row>
    <row spans="1:3" r="4">
      <c s="4" r="A4" t="s">
        <v>311</v>
      </c>
      <c s="5" r="B4" t="n">
        <v>0</v>
      </c>
      <c s="5" r="C4" t="n">
        <v>0</v>
      </c>
    </row>
    <row spans="1:3" r="5">
      <c s="4" r="A5" t="s">
        <v>312</v>
      </c>
      <c s="5" r="B5" t="n">
        <v>0</v>
      </c>
      <c s="5" r="C5" t="n">
        <v>0</v>
      </c>
    </row>
    <row spans="1:3" r="6">
      <c s="4" r="A6" t="s">
        <v>313</v>
      </c>
      <c s="5" r="B6" t="n">
        <v>0</v>
      </c>
      <c s="5" r="C6" t="n">
        <v>0</v>
      </c>
    </row>
    <row spans="1:3" r="7">
      <c s="4" r="A7" t="s">
        <v>314</v>
      </c>
      <c s="5" r="B7" t="n">
        <v>3401522</v>
      </c>
      <c s="5" r="C7" t="n">
        <v>3401522</v>
      </c>
    </row>
    <row spans="1:3" r="8">
      <c s="4" r="A8" t="s">
        <v>315</v>
      </c>
      <c s="5" r="B8" t="n">
        <v>3401522</v>
      </c>
      <c s="5" r="C8" t="n">
        <v>3401522</v>
      </c>
    </row>
    <row spans="1:3" r="9">
      <c s="4" r="A9" t="s">
        <v>316</v>
      </c>
      <c s="8" r="B9" t="n">
        <v>0.5</v>
      </c>
      <c s="8" r="C9" t="n">
        <v>0.5</v>
      </c>
    </row>
    <row spans="1:3" r="10">
      <c s="4" r="A10" t="s">
        <v>317</v>
      </c>
      <c s="5" r="B10" t="n">
        <v>0</v>
      </c>
      <c s="5" r="C10" t="n">
        <v>0</v>
      </c>
    </row>
    <row spans="1:3" r="11">
      <c s="4" r="A11" t="s">
        <v>318</v>
      </c>
      <c s="5" r="B11" t="n">
        <v>0</v>
      </c>
      <c s="5" r="C11" t="n">
        <v>0</v>
      </c>
    </row>
    <row spans="1:3" r="12">
      <c s="4" r="A12" t="s">
        <v>319</v>
      </c>
      <c s="5" r="B12" t="n">
        <v>0</v>
      </c>
      <c s="5" r="C12" t="n">
        <v>0</v>
      </c>
    </row>
    <row spans="1:3" r="13">
      <c s="4" r="A13" t="s">
        <v>320</v>
      </c>
      <c s="9" r="B13" t="n">
        <v>0.5</v>
      </c>
      <c s="9" r="C13" t="n">
        <v>0.5</v>
      </c>
    </row>
    <row spans="1:3" r="14">
      <c s="4" r="A14" t="s">
        <v>321</v>
      </c>
      <c s="8" r="B14" t="n">
        <v>0.5</v>
      </c>
      <c s="8" r="C14" t="n">
        <v>0.5</v>
      </c>
    </row>
    <row spans="1:3" r="15">
      <c s="4" r="A15" t="s">
        <v>322</v>
      </c>
      <c s="4" r="B15" t="s">
        <v>323</v>
      </c>
      <c s="4" r="C15" t="s">
        <v>324</v>
      </c>
    </row>
    <row spans="1:3" r="16">
      <c s="4" r="A16" t="s">
        <v>325</v>
      </c>
      <c s="4" r="B16" t="s">
        <v>326</v>
      </c>
      <c s="4" r="C16" t="s">
        <v>323</v>
      </c>
    </row>
    <row spans="1:3" r="17">
      <c s="4" r="A17" t="s">
        <v>327</v>
      </c>
      <c s="4" r="B17" t="s">
        <v>326</v>
      </c>
      <c s="4" r="C17" t="s">
        <v>3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25"/>
    <col customWidth="1" max="3" min="3" width="25"/>
  </cols>
  <sheetData>
    <row spans="1:3" r="1">
      <c s="1" r="A1" t="s">
        <v>328</v>
      </c>
      <c s="2" r="B1" t="s">
        <v>1</v>
      </c>
    </row>
    <row spans="1:3" r="2">
      <c s="2" r="B2" t="s">
        <v>2</v>
      </c>
      <c s="2" r="C2" t="s">
        <v>30</v>
      </c>
    </row>
    <row spans="1:3" r="3">
      <c s="4" r="A3" t="s">
        <v>310</v>
      </c>
      <c s="5" r="B3" t="n">
        <v>3600000</v>
      </c>
      <c s="5" r="C3" t="n">
        <v>3600000</v>
      </c>
    </row>
    <row spans="1:3" r="4">
      <c s="4" r="A4" t="s">
        <v>311</v>
      </c>
      <c s="5" r="B4" t="n">
        <v>0</v>
      </c>
      <c s="5" r="C4" t="n">
        <v>0</v>
      </c>
    </row>
    <row spans="1:3" r="5">
      <c s="4" r="A5" t="s">
        <v>312</v>
      </c>
      <c s="5" r="B5" t="n">
        <v>0</v>
      </c>
      <c s="5" r="C5" t="n">
        <v>0</v>
      </c>
    </row>
    <row spans="1:3" r="6">
      <c s="4" r="A6" t="s">
        <v>313</v>
      </c>
      <c s="5" r="B6" t="n">
        <v>0</v>
      </c>
      <c s="5" r="C6" t="n">
        <v>0</v>
      </c>
    </row>
    <row spans="1:3" r="7">
      <c s="4" r="A7" t="s">
        <v>314</v>
      </c>
      <c s="5" r="B7" t="n">
        <v>3600000</v>
      </c>
      <c s="5" r="C7" t="n">
        <v>3600000</v>
      </c>
    </row>
    <row spans="1:3" r="8">
      <c s="4" r="A8" t="s">
        <v>315</v>
      </c>
      <c s="5" r="B8" t="n">
        <v>3600000</v>
      </c>
      <c s="5" r="C8" t="n">
        <v>2600000</v>
      </c>
    </row>
    <row spans="1:3" r="9">
      <c s="4" r="A9" t="s">
        <v>316</v>
      </c>
      <c s="8" r="B9" t="n">
        <v>0.18</v>
      </c>
      <c s="8" r="C9" t="n">
        <v>0.18</v>
      </c>
    </row>
    <row spans="1:3" r="10">
      <c s="4" r="A10" t="s">
        <v>317</v>
      </c>
      <c s="5" r="B10" t="n">
        <v>0</v>
      </c>
      <c s="5" r="C10" t="n">
        <v>0</v>
      </c>
    </row>
    <row spans="1:3" r="11">
      <c s="4" r="A11" t="s">
        <v>318</v>
      </c>
      <c s="5" r="B11" t="n">
        <v>0</v>
      </c>
      <c s="5" r="C11" t="n">
        <v>0</v>
      </c>
    </row>
    <row spans="1:3" r="12">
      <c s="4" r="A12" t="s">
        <v>319</v>
      </c>
      <c s="5" r="B12" t="n">
        <v>0</v>
      </c>
      <c s="5" r="C12" t="n">
        <v>0</v>
      </c>
    </row>
    <row spans="1:3" r="13">
      <c s="4" r="A13" t="s">
        <v>320</v>
      </c>
      <c s="9" r="B13" t="n">
        <v>0.18</v>
      </c>
      <c s="9" r="C13" t="n">
        <v>0.18</v>
      </c>
    </row>
    <row spans="1:3" r="14">
      <c s="4" r="A14" t="s">
        <v>321</v>
      </c>
      <c s="4" r="B14" t="s">
        <v>329</v>
      </c>
      <c s="8" r="C14" t="n">
        <v>0.22</v>
      </c>
    </row>
    <row spans="1:3" r="15">
      <c s="4" r="A15" t="s">
        <v>322</v>
      </c>
      <c s="4" r="B15" t="s">
        <v>330</v>
      </c>
      <c s="4" r="C15" t="s">
        <v>331</v>
      </c>
    </row>
    <row spans="1:3" r="16">
      <c s="4" r="A16" t="s">
        <v>325</v>
      </c>
      <c s="4" r="B16" t="s">
        <v>332</v>
      </c>
      <c s="4" r="C16" t="s">
        <v>330</v>
      </c>
    </row>
    <row spans="1:3" r="17">
      <c s="4" r="A17" t="s">
        <v>327</v>
      </c>
      <c s="4" r="B17" t="s">
        <v>332</v>
      </c>
      <c s="4" r="C17" t="s">
        <v>3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69</v>
      </c>
      <c s="2" r="B1" t="s">
        <v>1</v>
      </c>
    </row>
    <row spans="1:3" r="2">
      <c s="2" r="B2" t="s">
        <v>2</v>
      </c>
      <c s="2" r="C2" t="s">
        <v>30</v>
      </c>
    </row>
    <row spans="1:3" r="3">
      <c s="3" r="A3" t="s">
        <v>70</v>
      </c>
    </row>
    <row spans="1:3" r="4">
      <c s="4" r="A4" t="s">
        <v>71</v>
      </c>
      <c s="6" r="B4" t="n">
        <v>63451</v>
      </c>
      <c s="6" r="C4" t="n">
        <v>14163</v>
      </c>
    </row>
    <row spans="1:3" r="5">
      <c s="4" r="A5" t="s">
        <v>72</v>
      </c>
      <c s="5" r="B5" t="n">
        <v>674723</v>
      </c>
      <c s="5" r="C5" t="n">
        <v>2340672</v>
      </c>
    </row>
    <row spans="1:3" r="6">
      <c s="4" r="A6" t="s">
        <v>73</v>
      </c>
      <c s="5" r="B6" t="n">
        <v>738174</v>
      </c>
      <c s="5" r="C6" t="n">
        <v>2354835</v>
      </c>
    </row>
    <row spans="1:3" r="7">
      <c s="3" r="A7" t="s">
        <v>74</v>
      </c>
    </row>
    <row spans="1:3" r="8">
      <c s="4" r="A8" t="s">
        <v>75</v>
      </c>
      <c s="5" r="B8" t="n">
        <v>737284</v>
      </c>
      <c s="5" r="C8" t="n">
        <v>0</v>
      </c>
    </row>
    <row spans="1:3" r="9">
      <c s="4" r="A9" t="s">
        <v>76</v>
      </c>
      <c s="5" r="B9" t="n">
        <v>1274312</v>
      </c>
      <c s="5" r="C9" t="n">
        <v>2326655</v>
      </c>
    </row>
    <row spans="1:3" r="10">
      <c s="4" r="A10" t="s">
        <v>77</v>
      </c>
      <c s="5" r="B10" t="n">
        <v>2011596</v>
      </c>
      <c s="5" r="C10" t="n">
        <v>2326655</v>
      </c>
    </row>
    <row spans="1:3" r="11">
      <c s="4" r="A11" t="s">
        <v>78</v>
      </c>
      <c s="5" r="B11" t="n">
        <v>-1273422</v>
      </c>
      <c s="5" r="C11" t="n">
        <v>28180</v>
      </c>
    </row>
    <row spans="1:3" r="12">
      <c s="3" r="A12" t="s">
        <v>79</v>
      </c>
    </row>
    <row spans="1:3" r="13">
      <c s="4" r="A13" t="s">
        <v>80</v>
      </c>
      <c s="5" r="B13" t="n">
        <v>12190</v>
      </c>
      <c s="5" r="C13" t="n">
        <v>0</v>
      </c>
    </row>
    <row spans="1:3" r="14">
      <c s="4" r="A14" t="s">
        <v>81</v>
      </c>
      <c s="5" r="B14" t="n">
        <v>0</v>
      </c>
      <c s="5" r="C14" t="n">
        <v>93513</v>
      </c>
    </row>
    <row spans="1:3" r="15">
      <c s="4" r="A15" t="s">
        <v>82</v>
      </c>
      <c s="5" r="B15" t="n">
        <v>12190</v>
      </c>
      <c s="5" r="C15" t="n">
        <v>93513</v>
      </c>
    </row>
    <row spans="1:3" r="16">
      <c s="4" r="A16" t="s">
        <v>83</v>
      </c>
      <c s="5" r="B16" t="n">
        <v>-1261232</v>
      </c>
      <c s="5" r="C16" t="n">
        <v>121693</v>
      </c>
    </row>
    <row spans="1:3" r="17">
      <c s="4" r="A17" t="s">
        <v>84</v>
      </c>
      <c s="5" r="B17" t="n">
        <v>-338065</v>
      </c>
      <c s="5" r="C17" t="n">
        <v>-62775</v>
      </c>
    </row>
    <row spans="1:3" r="18">
      <c s="4" r="A18" t="s">
        <v>85</v>
      </c>
      <c s="6" r="B18" t="n">
        <v>-1599297</v>
      </c>
      <c s="6" r="C18" t="n">
        <v>58918</v>
      </c>
    </row>
    <row spans="1:3" r="19">
      <c s="3" r="A19" t="s">
        <v>86</v>
      </c>
    </row>
    <row spans="1:3" r="20">
      <c s="4" r="A20" t="s">
        <v>87</v>
      </c>
      <c s="5" r="B20" t="n">
        <v>76853464</v>
      </c>
      <c s="5" r="C20" t="n">
        <v>83758982</v>
      </c>
    </row>
    <row spans="1:3" r="21">
      <c s="4" r="A21" t="s">
        <v>88</v>
      </c>
      <c s="5" r="B21" t="n">
        <v>76853464</v>
      </c>
      <c s="5" r="C21" t="n">
        <v>84616125</v>
      </c>
    </row>
    <row spans="1:3" r="22">
      <c s="3" r="A22" t="s">
        <v>89</v>
      </c>
    </row>
    <row spans="1:3" r="23">
      <c s="4" r="A23" t="s">
        <v>90</v>
      </c>
      <c s="8" r="B23" t="n">
        <v>-0.02</v>
      </c>
      <c s="6" r="C23" t="n">
        <v>0</v>
      </c>
    </row>
    <row spans="1:3" r="24">
      <c s="4" r="A24" t="s">
        <v>91</v>
      </c>
      <c s="5" r="B24" t="n">
        <v>0</v>
      </c>
      <c s="5" r="C24" t="n">
        <v>0</v>
      </c>
    </row>
    <row spans="1:3" r="25">
      <c s="4" r="A25" t="s">
        <v>92</v>
      </c>
      <c s="8" r="B25" t="n">
        <v>-0.02</v>
      </c>
      <c s="6" r="C2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334</v>
      </c>
      <c s="2" r="B1" t="s">
        <v>1</v>
      </c>
    </row>
    <row spans="1:3" r="2">
      <c s="2" r="B2" t="s">
        <v>2</v>
      </c>
      <c s="2" r="C2" t="s">
        <v>30</v>
      </c>
    </row>
    <row spans="1:3" r="3">
      <c s="3" r="A3" t="s">
        <v>169</v>
      </c>
    </row>
    <row spans="1:3" r="4">
      <c s="4" r="A4" t="s">
        <v>335</v>
      </c>
      <c s="6" r="B4" t="n">
        <v>341250</v>
      </c>
      <c s="6" r="C4" t="n">
        <v>360000</v>
      </c>
    </row>
    <row spans="1:3" r="5">
      <c s="4" r="A5" t="s">
        <v>336</v>
      </c>
      <c s="5" r="B5" t="n">
        <v>140855</v>
      </c>
      <c s="5" r="C5" t="n">
        <v>233619</v>
      </c>
    </row>
    <row spans="1:3" r="6">
      <c s="4" r="A6" t="s">
        <v>337</v>
      </c>
      <c s="5" r="B6" t="n">
        <v>118855</v>
      </c>
      <c s="5" r="C6" t="n">
        <v>143618</v>
      </c>
    </row>
    <row spans="1:3" r="7">
      <c s="4" r="A7" t="s">
        <v>338</v>
      </c>
      <c s="5" r="B7" t="n">
        <v>229189</v>
      </c>
      <c s="5" r="C7" t="n">
        <v>366240</v>
      </c>
    </row>
    <row spans="1:3" r="8">
      <c s="4" r="A8" t="s">
        <v>339</v>
      </c>
      <c s="5" r="B8" t="n">
        <v>156200</v>
      </c>
      <c s="5" r="C8" t="n">
        <v>752470</v>
      </c>
    </row>
    <row spans="1:3" r="9">
      <c s="4" r="A9" t="s">
        <v>340</v>
      </c>
      <c s="5" r="B9" t="n">
        <v>124316</v>
      </c>
      <c s="5" r="C9" t="n">
        <v>153958</v>
      </c>
    </row>
    <row spans="1:3" r="10">
      <c s="4" r="A10" t="s">
        <v>341</v>
      </c>
      <c s="5" r="B10" t="n">
        <v>26753</v>
      </c>
      <c s="5" r="C10" t="n">
        <v>112397</v>
      </c>
    </row>
    <row spans="1:3" r="11">
      <c s="4" r="A11" t="s">
        <v>342</v>
      </c>
      <c s="5" r="B11" t="n">
        <v>17816</v>
      </c>
      <c s="5" r="C11" t="n">
        <v>17736</v>
      </c>
    </row>
    <row spans="1:3" r="12">
      <c s="4" r="A12" t="s">
        <v>343</v>
      </c>
      <c s="5" r="B12" t="n">
        <v>119078</v>
      </c>
      <c s="5" r="C12" t="n">
        <v>186617</v>
      </c>
    </row>
    <row spans="1:3" r="13">
      <c s="4" r="A13" t="s">
        <v>77</v>
      </c>
      <c s="6" r="B13" t="n">
        <v>1274312</v>
      </c>
      <c s="6" r="C13" t="n">
        <v>23266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9"/>
    <col customWidth="1" max="2" min="2" width="13"/>
    <col customWidth="1" max="3" min="3" width="27"/>
    <col customWidth="1" max="4" min="4" width="46"/>
    <col customWidth="1" max="5" min="5" width="20"/>
    <col customWidth="1" max="6" min="6" width="11"/>
  </cols>
  <sheetData>
    <row spans="1:6" r="1">
      <c s="1" r="A1" t="s">
        <v>93</v>
      </c>
      <c s="2" r="B1" t="s">
        <v>94</v>
      </c>
      <c s="2" r="C1" t="s">
        <v>95</v>
      </c>
      <c s="2" r="D1" t="s">
        <v>96</v>
      </c>
      <c s="2" r="E1" t="s">
        <v>55</v>
      </c>
      <c s="2" r="F1" t="s">
        <v>97</v>
      </c>
    </row>
    <row spans="1:6" r="2">
      <c s="4" r="A2" t="s">
        <v>98</v>
      </c>
      <c s="6" r="B2" t="n">
        <v>86987</v>
      </c>
      <c s="6" r="C2" t="n">
        <v>3880469</v>
      </c>
      <c s="6" r="D2" t="n">
        <v>-102858</v>
      </c>
      <c s="6" r="E2" t="n">
        <v>-3143392</v>
      </c>
      <c s="6" r="F2" t="n">
        <v>721206</v>
      </c>
    </row>
    <row spans="1:6" r="3">
      <c s="4" r="A3" t="s">
        <v>99</v>
      </c>
      <c s="5" r="B3" t="n">
        <v>86986939</v>
      </c>
    </row>
    <row spans="1:6" r="4">
      <c s="4" r="A4" t="s">
        <v>100</v>
      </c>
      <c s="5" r="E4" t="n">
        <v>58918</v>
      </c>
      <c s="5" r="F4" t="n">
        <v>58918</v>
      </c>
    </row>
    <row spans="1:6" r="5">
      <c s="4" r="A5" t="s">
        <v>101</v>
      </c>
      <c s="6" r="B5" t="n">
        <v>-10560</v>
      </c>
      <c s="5" r="C5" t="n">
        <v>-196775</v>
      </c>
      <c s="5" r="F5" t="n">
        <v>-207335</v>
      </c>
    </row>
    <row spans="1:6" r="6">
      <c s="4" r="A6" t="s">
        <v>102</v>
      </c>
      <c s="5" r="B6" t="n">
        <v>-10560000</v>
      </c>
    </row>
    <row spans="1:6" r="7">
      <c s="4" r="A7" t="s">
        <v>103</v>
      </c>
      <c s="5" r="C7" t="n">
        <v>67237</v>
      </c>
      <c s="5" r="F7" t="n">
        <v>67237</v>
      </c>
    </row>
    <row spans="1:6" r="8">
      <c s="4" r="A8" t="s">
        <v>104</v>
      </c>
      <c s="6" r="B8" t="n">
        <v>426</v>
      </c>
      <c s="5" r="C8" t="n">
        <v>75675</v>
      </c>
      <c s="5" r="F8" t="n">
        <v>76101</v>
      </c>
    </row>
    <row spans="1:6" r="9">
      <c s="4" r="A9" t="s">
        <v>105</v>
      </c>
      <c s="5" r="B9" t="n">
        <v>426525</v>
      </c>
    </row>
    <row spans="1:6" r="10">
      <c s="4" r="A10" t="s">
        <v>106</v>
      </c>
      <c s="6" r="B10" t="n">
        <v>76853</v>
      </c>
      <c s="5" r="C10" t="n">
        <v>3826606</v>
      </c>
      <c s="5" r="D10" t="n">
        <v>-102858</v>
      </c>
      <c s="5" r="E10" t="n">
        <v>-3084474</v>
      </c>
      <c s="5" r="F10" t="n">
        <v>716127</v>
      </c>
    </row>
    <row spans="1:6" r="11">
      <c s="4" r="A11" t="s">
        <v>107</v>
      </c>
      <c s="5" r="B11" t="n">
        <v>76853464</v>
      </c>
    </row>
    <row spans="1:6" r="12">
      <c s="4" r="A12" t="s">
        <v>100</v>
      </c>
      <c s="5" r="E12" t="n">
        <v>-1599297</v>
      </c>
      <c s="5" r="F12" t="n">
        <v>-1599297</v>
      </c>
    </row>
    <row spans="1:6" r="13">
      <c s="4" r="A13" t="s">
        <v>103</v>
      </c>
      <c s="5" r="C13" t="n">
        <v>17709</v>
      </c>
      <c s="5" r="F13" t="n">
        <v>17709</v>
      </c>
    </row>
    <row spans="1:6" r="14">
      <c s="4" r="A14" t="s">
        <v>108</v>
      </c>
      <c s="6" r="B14" t="n">
        <v>76853</v>
      </c>
      <c s="6" r="C14" t="n">
        <v>3844315</v>
      </c>
      <c s="6" r="D14" t="n">
        <v>-102858</v>
      </c>
      <c s="6" r="E14" t="n">
        <v>-4683771</v>
      </c>
      <c s="6" r="F14" t="n">
        <v>-865461</v>
      </c>
    </row>
    <row spans="1:6" r="15">
      <c s="4" r="A15" t="s">
        <v>109</v>
      </c>
      <c s="5" r="B15" t="n">
        <v>768534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0</v>
      </c>
      <c s="2" r="B1" t="s">
        <v>1</v>
      </c>
    </row>
    <row spans="1:3" r="2">
      <c s="2" r="B2" t="s">
        <v>2</v>
      </c>
      <c s="2" r="C2" t="s">
        <v>30</v>
      </c>
    </row>
    <row spans="1:3" r="3">
      <c s="3" r="A3" t="s">
        <v>111</v>
      </c>
    </row>
    <row spans="1:3" r="4">
      <c s="4" r="A4" t="s">
        <v>85</v>
      </c>
      <c s="6" r="B4" t="n">
        <v>-1599297</v>
      </c>
      <c s="6" r="C4" t="n">
        <v>58918</v>
      </c>
    </row>
    <row spans="1:3" r="5">
      <c s="4" r="A5" t="s">
        <v>84</v>
      </c>
      <c s="5" r="B5" t="n">
        <v>338065</v>
      </c>
      <c s="5" r="C5" t="n">
        <v>62775</v>
      </c>
    </row>
    <row spans="1:3" r="6">
      <c s="3" r="A6" t="s">
        <v>112</v>
      </c>
    </row>
    <row spans="1:3" r="7">
      <c s="4" r="A7" t="s">
        <v>113</v>
      </c>
      <c s="5" r="B7" t="n">
        <v>57145</v>
      </c>
      <c s="5" r="C7" t="n">
        <v>61883</v>
      </c>
    </row>
    <row spans="1:3" r="8">
      <c s="4" r="A8" t="s">
        <v>114</v>
      </c>
      <c s="5" r="B8" t="n">
        <v>17709</v>
      </c>
      <c s="5" r="C8" t="n">
        <v>67237</v>
      </c>
    </row>
    <row spans="1:3" r="9">
      <c s="4" r="A9" t="s">
        <v>80</v>
      </c>
      <c s="5" r="B9" t="n">
        <v>-12190</v>
      </c>
      <c s="5" r="C9" t="n">
        <v>0</v>
      </c>
    </row>
    <row spans="1:3" r="10">
      <c s="4" r="A10" t="s">
        <v>115</v>
      </c>
      <c s="5" r="B10" t="n">
        <v>0</v>
      </c>
      <c s="5" r="C10" t="n">
        <v>-93513</v>
      </c>
    </row>
    <row spans="1:3" r="11">
      <c s="4" r="A11" t="s">
        <v>75</v>
      </c>
      <c s="5" r="B11" t="n">
        <v>737284</v>
      </c>
      <c s="5" r="C11" t="n">
        <v>0</v>
      </c>
    </row>
    <row spans="1:3" r="12">
      <c s="3" r="A12" t="s">
        <v>116</v>
      </c>
    </row>
    <row spans="1:3" r="13">
      <c s="4" r="A13" t="s">
        <v>33</v>
      </c>
      <c s="5" r="B13" t="n">
        <v>13730</v>
      </c>
      <c s="5" r="C13" t="n">
        <v>-35746</v>
      </c>
    </row>
    <row spans="1:3" r="14">
      <c s="4" r="A14" t="s">
        <v>34</v>
      </c>
      <c s="5" r="B14" t="n">
        <v>8612</v>
      </c>
      <c s="5" r="C14" t="n">
        <v>19329</v>
      </c>
    </row>
    <row spans="1:3" r="15">
      <c s="4" r="A15" t="s">
        <v>35</v>
      </c>
      <c s="5" r="B15" t="n">
        <v>26730</v>
      </c>
      <c s="5" r="C15" t="n">
        <v>-12199</v>
      </c>
    </row>
    <row spans="1:3" r="16">
      <c s="4" r="A16" t="s">
        <v>36</v>
      </c>
      <c s="5" r="B16" t="n">
        <v>8872</v>
      </c>
      <c s="5" r="C16" t="n">
        <v>-24291</v>
      </c>
    </row>
    <row spans="1:3" r="17">
      <c s="4" r="A17" t="s">
        <v>44</v>
      </c>
      <c s="5" r="B17" t="n">
        <v>78798</v>
      </c>
      <c s="5" r="C17" t="n">
        <v>-179493</v>
      </c>
    </row>
    <row spans="1:3" r="18">
      <c s="4" r="A18" t="s">
        <v>45</v>
      </c>
      <c s="5" r="B18" t="n">
        <v>-23521</v>
      </c>
      <c s="5" r="C18" t="n">
        <v>257813</v>
      </c>
    </row>
    <row spans="1:3" r="19">
      <c s="4" r="A19" t="s">
        <v>46</v>
      </c>
      <c s="5" r="B19" t="n">
        <v>34960</v>
      </c>
      <c s="5" r="C19" t="n">
        <v>102196</v>
      </c>
    </row>
    <row spans="1:3" r="20">
      <c s="4" r="A20" t="s">
        <v>47</v>
      </c>
      <c s="5" r="B20" t="n">
        <v>379973</v>
      </c>
      <c s="5" r="C20" t="n">
        <v>-118574</v>
      </c>
    </row>
    <row spans="1:3" r="21">
      <c s="4" r="A21" t="s">
        <v>117</v>
      </c>
      <c s="5" r="B21" t="n">
        <v>66870</v>
      </c>
      <c s="5" r="C21" t="n">
        <v>166335</v>
      </c>
    </row>
    <row spans="1:3" r="22">
      <c s="3" r="A22" t="s">
        <v>118</v>
      </c>
    </row>
    <row spans="1:3" r="23">
      <c s="4" r="A23" t="s">
        <v>119</v>
      </c>
      <c s="5" r="B23" t="n">
        <v>-5459</v>
      </c>
      <c s="5" r="C23" t="n">
        <v>-10766</v>
      </c>
    </row>
    <row spans="1:3" r="24">
      <c s="4" r="A24" t="s">
        <v>120</v>
      </c>
      <c s="5" r="B24" t="n">
        <v>-5459</v>
      </c>
      <c s="5" r="C24" t="n">
        <v>-10766</v>
      </c>
    </row>
    <row spans="1:3" r="25">
      <c s="3" r="A25" t="s">
        <v>121</v>
      </c>
    </row>
    <row spans="1:3" r="26">
      <c s="4" r="A26" t="s">
        <v>122</v>
      </c>
      <c s="5" r="B26" t="n">
        <v>-110414</v>
      </c>
      <c s="5" r="C26" t="n">
        <v>-168288</v>
      </c>
    </row>
    <row spans="1:3" r="27">
      <c s="4" r="A27" t="s">
        <v>123</v>
      </c>
      <c s="5" r="B27" t="n">
        <v>-110414</v>
      </c>
      <c s="5" r="C27" t="n">
        <v>-168288</v>
      </c>
    </row>
    <row spans="1:3" r="28">
      <c s="4" r="A28" t="s">
        <v>124</v>
      </c>
      <c s="5" r="B28" t="n">
        <v>-49003</v>
      </c>
      <c s="5" r="C28" t="n">
        <v>-12719</v>
      </c>
    </row>
    <row spans="1:3" r="29">
      <c s="4" r="A29" t="s">
        <v>125</v>
      </c>
      <c s="5" r="B29" t="n">
        <v>0</v>
      </c>
      <c s="5" r="C29" t="n">
        <v>-969</v>
      </c>
    </row>
    <row spans="1:3" r="30">
      <c s="4" r="A30" t="s">
        <v>126</v>
      </c>
      <c s="5" r="B30" t="n">
        <v>102684</v>
      </c>
      <c s="5" r="C30" t="n">
        <v>116372</v>
      </c>
    </row>
    <row spans="1:3" r="31">
      <c s="4" r="A31" t="s">
        <v>127</v>
      </c>
      <c s="5" r="B31" t="n">
        <v>53681</v>
      </c>
      <c s="5" r="C31" t="n">
        <v>102684</v>
      </c>
    </row>
    <row spans="1:3" r="32">
      <c s="3" r="A32" t="s">
        <v>128</v>
      </c>
    </row>
    <row spans="1:3" r="33">
      <c s="4" r="A33" t="s">
        <v>129</v>
      </c>
      <c s="5" r="B33" t="n">
        <v>0</v>
      </c>
      <c s="5" r="C33" t="n">
        <v>76101</v>
      </c>
    </row>
    <row spans="1:3" r="34">
      <c s="4" r="A34" t="s">
        <v>130</v>
      </c>
      <c s="5" r="B34" t="n">
        <v>0</v>
      </c>
      <c s="5" r="C34" t="n">
        <v>207335</v>
      </c>
    </row>
    <row spans="1:3" r="35">
      <c s="3" r="A35" t="s">
        <v>131</v>
      </c>
    </row>
    <row spans="1:3" r="36">
      <c s="4" r="A36" t="s">
        <v>132</v>
      </c>
      <c s="5" r="B36" t="n">
        <v>6843</v>
      </c>
      <c s="5" r="C36" t="n">
        <v>36924</v>
      </c>
    </row>
    <row spans="1:3" r="37">
      <c s="4" r="A37" t="s">
        <v>133</v>
      </c>
      <c s="6" r="B37" t="n">
        <v>1514</v>
      </c>
      <c s="6" r="C37" t="n">
        <v>29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solidated Statements of Chan</vt:lpstr>
      <vt:lpstr>Condensed Consolidated Stateme6</vt:lpstr>
      <vt:lpstr>1. DESCRIPTION OF BUSINESS, BAS</vt:lpstr>
      <vt:lpstr>2. SUMMARY OF SIGNIFICANT ACCOU</vt:lpstr>
      <vt:lpstr>3. DIVESTITURE</vt:lpstr>
      <vt:lpstr>4. GOODWILL IMPAIRMENT</vt:lpstr>
      <vt:lpstr>5. DISCONTINUED OPERATIONS</vt:lpstr>
      <vt:lpstr>6. RELATED PARTY TRANSACTIONS</vt:lpstr>
      <vt:lpstr>7. PROPERTY AND EQUIPMENT</vt:lpstr>
      <vt:lpstr>8. INTANGIBLE ASSETS</vt:lpstr>
      <vt:lpstr>9. INCOME TAXES</vt:lpstr>
      <vt:lpstr>10. STOCKHOLDERS EQUITY</vt:lpstr>
      <vt:lpstr>11. STOCK BASED COMPENSATION PL</vt:lpstr>
      <vt:lpstr>12. SUPPLEMENTAL SCHEDULE OF OP</vt:lpstr>
      <vt:lpstr>13. SUBSEQUENT EVENTS</vt:lpstr>
      <vt:lpstr>2. SUMMARY OF SIGNIFICANT ACC20</vt:lpstr>
      <vt:lpstr>5. DISCONTINUED OPERATIONS (Tab</vt:lpstr>
      <vt:lpstr>7. PROPERTY AND EQUIPMENT (Tabl</vt:lpstr>
      <vt:lpstr>8. INTANGIBLE ASSETS (Tables)</vt:lpstr>
      <vt:lpstr>9. INCOME TAXES (Tables)</vt:lpstr>
      <vt:lpstr>10. STOCKHOLDERS EQUITY (Tables</vt:lpstr>
      <vt:lpstr>11. STOCK BASED COMPENSATION 26</vt:lpstr>
      <vt:lpstr>12. SUPPLEMENTAL SCHEDULE OF 27</vt:lpstr>
      <vt:lpstr>1. DESCRIPTION OF BUSINESS, B28</vt:lpstr>
      <vt:lpstr>5. DISCONTINUED OPERATIONS (Det</vt:lpstr>
      <vt:lpstr>7. PROPERTY AND EQUIPMENT (Deta</vt:lpstr>
      <vt:lpstr>7. PROPERTY AND EQUIPMENT (De31</vt:lpstr>
      <vt:lpstr>8. INTANGIBLE ASSETS (Details)</vt:lpstr>
      <vt:lpstr>8. INTANGIBLE ASSETS (Details N</vt:lpstr>
      <vt:lpstr>9. INCOME TAXES (Details)</vt:lpstr>
      <vt:lpstr>9. INCOME TAXES (Details 1)</vt:lpstr>
      <vt:lpstr>9. INCOME TAXES (Details 2)</vt:lpstr>
      <vt:lpstr>9. Income Taxes (Details Narrat</vt:lpstr>
      <vt:lpstr>10. STOCKHOLDERS_ EQUITY (Detai</vt:lpstr>
      <vt:lpstr>11. STOCK BASED COMPENSATION 39</vt:lpstr>
      <vt:lpstr>12. SUPPLEMENTAL SCHEDULE OF 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15:32:23Z</dcterms:created>
  <dcterms:modified xmlns:dcterms="http://purl.org/dc/terms/" xmlns:xsi="http://www.w3.org/2001/XMLSchema-instance" xsi:type="dcterms:W3CDTF">2015-11-17T15:32:23Z</dcterms:modified>
  <dc:title xmlns:dc="http://purl.org/dc/elements/1.1/">Untitled</dc:title>
  <dc:description xmlns:dc="http://purl.org/dc/elements/1.1/"/>
  <dc:subject xmlns:dc="http://purl.org/dc/elements/1.1/"/>
  <cp:keywords/>
  <cp:category/>
</cp:coreProperties>
</file>